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Accrued Expenses and Other Curr" sheetId="12" state="visible" r:id="rId12"/>
    <sheet xmlns:r="http://schemas.openxmlformats.org/officeDocument/2006/relationships" name="Collaboration Agreement" sheetId="13" state="visible" r:id="rId13"/>
    <sheet xmlns:r="http://schemas.openxmlformats.org/officeDocument/2006/relationships" name="Kiq, LLC Acquisition" sheetId="14" state="visible" r:id="rId14"/>
    <sheet xmlns:r="http://schemas.openxmlformats.org/officeDocument/2006/relationships" name="Sale of BOXR Assets" sheetId="15" state="visible" r:id="rId15"/>
    <sheet xmlns:r="http://schemas.openxmlformats.org/officeDocument/2006/relationships" name="Preferred Stock, Series A Non-V"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tirement Plan" sheetId="21" state="visible" r:id="rId21"/>
    <sheet xmlns:r="http://schemas.openxmlformats.org/officeDocument/2006/relationships" name="Restructur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of Financial Asset_2" sheetId="25" state="visible" r:id="rId25"/>
    <sheet xmlns:r="http://schemas.openxmlformats.org/officeDocument/2006/relationships" name="Accrued Expenses and Other Cu_2" sheetId="26" state="visible" r:id="rId26"/>
    <sheet xmlns:r="http://schemas.openxmlformats.org/officeDocument/2006/relationships" name="Stock-Based Compensation (Table" sheetId="27" state="visible" r:id="rId27"/>
    <sheet xmlns:r="http://schemas.openxmlformats.org/officeDocument/2006/relationships" name="Commitments and Contingencies (" sheetId="28" state="visible" r:id="rId28"/>
    <sheet xmlns:r="http://schemas.openxmlformats.org/officeDocument/2006/relationships" name="Net Loss per Share (Tables)" sheetId="29" state="visible" r:id="rId29"/>
    <sheet xmlns:r="http://schemas.openxmlformats.org/officeDocument/2006/relationships" name="Restructuring (Tables)" sheetId="30" state="visible" r:id="rId30"/>
    <sheet xmlns:r="http://schemas.openxmlformats.org/officeDocument/2006/relationships" name="Nature of the Business and Ba_2" sheetId="31" state="visible" r:id="rId31"/>
    <sheet xmlns:r="http://schemas.openxmlformats.org/officeDocument/2006/relationships" name="Summary of Significant Accoun_3" sheetId="32" state="visible" r:id="rId32"/>
    <sheet xmlns:r="http://schemas.openxmlformats.org/officeDocument/2006/relationships" name="Fair Value of Financial Asset_3" sheetId="33" state="visible" r:id="rId33"/>
    <sheet xmlns:r="http://schemas.openxmlformats.org/officeDocument/2006/relationships" name="Fair Value of Financial Asset_4" sheetId="34" state="visible" r:id="rId34"/>
    <sheet xmlns:r="http://schemas.openxmlformats.org/officeDocument/2006/relationships" name="Fair Value of Financial Asset_5" sheetId="35" state="visible" r:id="rId35"/>
    <sheet xmlns:r="http://schemas.openxmlformats.org/officeDocument/2006/relationships" name="Accrued Expenses and Other Cu_3" sheetId="36" state="visible" r:id="rId36"/>
    <sheet xmlns:r="http://schemas.openxmlformats.org/officeDocument/2006/relationships" name="Collaboration Agreement - Addit" sheetId="37" state="visible" r:id="rId37"/>
    <sheet xmlns:r="http://schemas.openxmlformats.org/officeDocument/2006/relationships" name="Kiq, LLC Acquisition - Addition" sheetId="38" state="visible" r:id="rId38"/>
    <sheet xmlns:r="http://schemas.openxmlformats.org/officeDocument/2006/relationships" name="Sale of BOXR Assets - Additiona" sheetId="39" state="visible" r:id="rId39"/>
    <sheet xmlns:r="http://schemas.openxmlformats.org/officeDocument/2006/relationships" name="Preferred Stock, Series A Non_2" sheetId="40" state="visible" r:id="rId40"/>
    <sheet xmlns:r="http://schemas.openxmlformats.org/officeDocument/2006/relationships" name="Stock-Based Compensation - Addi" sheetId="41" state="visible" r:id="rId41"/>
    <sheet xmlns:r="http://schemas.openxmlformats.org/officeDocument/2006/relationships" name="Stock-Based Compensation - Sche"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Income Taxes - Additional Infor" sheetId="46" state="visible" r:id="rId46"/>
    <sheet xmlns:r="http://schemas.openxmlformats.org/officeDocument/2006/relationships" name="Net Loss Per Share - Schedule o" sheetId="47" state="visible" r:id="rId47"/>
    <sheet xmlns:r="http://schemas.openxmlformats.org/officeDocument/2006/relationships" name="Net Loss Per Share - Summary of" sheetId="48" state="visible" r:id="rId48"/>
    <sheet xmlns:r="http://schemas.openxmlformats.org/officeDocument/2006/relationships" name="Retirement Plan - Additional In" sheetId="49" state="visible" r:id="rId49"/>
    <sheet xmlns:r="http://schemas.openxmlformats.org/officeDocument/2006/relationships" name="Restructuring - Additional Info" sheetId="50" state="visible" r:id="rId50"/>
    <sheet xmlns:r="http://schemas.openxmlformats.org/officeDocument/2006/relationships" name="Restructuring - Summary of Char"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Year Focus</t>
        </is>
      </c>
      <c r="B9" s="4" t="inlineStr">
        <is>
          <t>2020</t>
        </is>
      </c>
    </row>
    <row r="10">
      <c r="A10" s="4" t="inlineStr">
        <is>
          <t>Document Fiscal Period Focus</t>
        </is>
      </c>
      <c r="B10" s="4" t="inlineStr">
        <is>
          <t>Q3</t>
        </is>
      </c>
    </row>
    <row r="11">
      <c r="A11" s="4" t="inlineStr">
        <is>
          <t>Entity Registrant Name</t>
        </is>
      </c>
      <c r="B11" s="4" t="inlineStr">
        <is>
          <t>Cogent Biosciences, Inc.</t>
        </is>
      </c>
    </row>
    <row r="12">
      <c r="A12" s="4" t="inlineStr">
        <is>
          <t>Entity Central Index Key</t>
        </is>
      </c>
      <c r="B12" s="4" t="inlineStr">
        <is>
          <t>0001622229</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Common Stock, Shares Outstanding</t>
        </is>
      </c>
      <c r="C18" s="5" t="n">
        <v>11342400</v>
      </c>
    </row>
    <row r="19">
      <c r="A19" s="4" t="inlineStr">
        <is>
          <t>Entity Shell Company</t>
        </is>
      </c>
      <c r="B19" s="4" t="inlineStr">
        <is>
          <t>false</t>
        </is>
      </c>
    </row>
    <row r="20">
      <c r="A20" s="4" t="inlineStr">
        <is>
          <t>Entity Current Reporting Status</t>
        </is>
      </c>
      <c r="B20" s="4" t="inlineStr">
        <is>
          <t>Yes</t>
        </is>
      </c>
    </row>
    <row r="21">
      <c r="A21" s="4" t="inlineStr">
        <is>
          <t>Entity Interactive Data Current</t>
        </is>
      </c>
      <c r="B21" s="4" t="inlineStr">
        <is>
          <t>Yes</t>
        </is>
      </c>
    </row>
    <row r="22">
      <c r="A22" s="4" t="inlineStr">
        <is>
          <t>Entity File Number</t>
        </is>
      </c>
      <c r="B22" s="4" t="inlineStr">
        <is>
          <t>001-38443</t>
        </is>
      </c>
    </row>
    <row r="23">
      <c r="A23" s="4" t="inlineStr">
        <is>
          <t>Entity Incorporation, State or Country Code</t>
        </is>
      </c>
      <c r="B23" s="4" t="inlineStr">
        <is>
          <t>DE</t>
        </is>
      </c>
    </row>
    <row r="24">
      <c r="A24" s="4" t="inlineStr">
        <is>
          <t>Entity Tax Identification Number</t>
        </is>
      </c>
      <c r="B24" s="4" t="inlineStr">
        <is>
          <t>46-5308248</t>
        </is>
      </c>
    </row>
    <row r="25">
      <c r="A25" s="4" t="inlineStr">
        <is>
          <t>Entity Address, Address Line One</t>
        </is>
      </c>
      <c r="B25" s="4" t="inlineStr">
        <is>
          <t>200 Cambridge Park Drive</t>
        </is>
      </c>
    </row>
    <row r="26">
      <c r="A26" s="4" t="inlineStr">
        <is>
          <t>Entity Address, Address Line Two</t>
        </is>
      </c>
      <c r="B26" s="4" t="inlineStr">
        <is>
          <t>Suite 2500</t>
        </is>
      </c>
    </row>
    <row r="27">
      <c r="A27" s="4" t="inlineStr">
        <is>
          <t>Entity Address, City or Town</t>
        </is>
      </c>
      <c r="B27" s="4" t="inlineStr">
        <is>
          <t>Cambridge</t>
        </is>
      </c>
    </row>
    <row r="28">
      <c r="A28" s="4" t="inlineStr">
        <is>
          <t>Entity Address, State or Province</t>
        </is>
      </c>
      <c r="B28" s="4" t="inlineStr">
        <is>
          <t>MA</t>
        </is>
      </c>
    </row>
    <row r="29">
      <c r="A29" s="4" t="inlineStr">
        <is>
          <t>Entity Address, Postal Zip Code</t>
        </is>
      </c>
      <c r="B29" s="4" t="inlineStr">
        <is>
          <t>02140</t>
        </is>
      </c>
    </row>
    <row r="30">
      <c r="A30" s="4" t="inlineStr">
        <is>
          <t>City Area Code</t>
        </is>
      </c>
      <c r="B30" s="4" t="inlineStr">
        <is>
          <t>(617)</t>
        </is>
      </c>
    </row>
    <row r="31">
      <c r="A31" s="4" t="inlineStr">
        <is>
          <t>Local Phone Number</t>
        </is>
      </c>
      <c r="B31" s="4" t="inlineStr">
        <is>
          <t>945-5576</t>
        </is>
      </c>
    </row>
    <row r="32">
      <c r="A32" s="4" t="inlineStr">
        <is>
          <t>Title of 12(b) Security</t>
        </is>
      </c>
      <c r="B32" s="4" t="inlineStr">
        <is>
          <t>Common Stock, $0.001 Par Value</t>
        </is>
      </c>
    </row>
    <row r="33">
      <c r="A33" s="4" t="inlineStr">
        <is>
          <t>Trading Symbol</t>
        </is>
      </c>
      <c r="B33" s="4" t="inlineStr">
        <is>
          <t>COGT</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Unaudited Interim Financial Information The consolidated balance sheet at December 31, 2019 was derived from audited financial statements but does not include all disclosures required by GAAP. The accompanying unaudited condensed consolidated financial statements as of September 30, 2020 and for the three and nine months ended September 30, 2020 and 2019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for the year ended December 31, 2019 included in the Company’s Annual Report on Form 10-K Principles of Consolidation The accompanying condensed consolidated financial statements include those of the Company and its wholly-owned subsidiaries, Mono, Inc. and Utah Merger Sub 2 LLC. All intercompany balances and transactions have been eliminated. Risks and Uncertainties - Impact of the COVID-19 Coronavirus The Company is subject to risks and uncertainties as a result of the COVID-19 pandemic. The virus continues to spread globally, has been declared a pandemic by the World Health Organization and has spread to over 100 count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The spread of COVID-19 has caused the Company to modify its business practices, including implementing a work-from-home policy for all employees who are able to perform their duties remotely and restricting all nonessential travel, and it expects to continue to take actions as may be required or recommended by government authorities or as the Company determines are in the best interests of its employees, the patients it serves and other business partners in light of COVID-19. Potential impacts to the Company’s business include temporary closures of its facilities or those of its vendors, disruptions or restrictions on its employees’ ability to travel, disruptions to or delays in ongoing laboratory experiments and operations and the potential diversion of healthcare resources away from the conduct of clinical trials to focus on pandemic concerns, and its ability to raise capital. As of September 30, 2020, there have been no material impacts to the Company. As the impacts of COVID-19 continue to unfold, the Company will continually assess the impacts, as the extent to which the COVID-19 pandemic may materially impact the Company’s financial condition, liquidity or results of operations in the future is uncertain. Convertible Preferred Stock The Company records shares of convertible preferred stock at their respective fair values on the dates of issuance, net of issuance costs. The Company has applied the guidance in ASC 480-10-S99-3A, SEC Staff Announcement: Classification and Measurement of Redeemable Securities, and has therefore classified the Series A Preferred Stock outside of shareholders’ equity (deficit) because, if conversion to common stock is not approved by the shareholders, the Series A Preferred Stock will be redeemable at the option of the holders for cash equal to the closing price of the common stock on last trading day prior to the holder’s redemption request. Business Combinations In determining whether an acquisition should be accounted for as a business combination or asset acquisition, the Company first determines whether substantially all of the fair value of the gross assets acquired is concentrated in a single identifiable asset or a group of similar identifiable assets. If this is the case, the single identifiable asset or the group of similar assets is not deemed to be a business, and is instead deemed to be an asset. If this is not the case, the Company then further evaluates whether the single identifiable asset or group of similar identifiable assets and activities includes, at a minimum, an input and a substantive process that together significantly contribute to the ability to create outputs. If so, the Company concludes that the single identifiable asset or group of similar identifiable assets and activities is a business.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subject to testing for impairment at least annually. Acquired in-process research and development (“IPR&amp;D”) is recognized at fair value and initially characterized as an indefinite-lived intangible asset, irrespective of whether the acquired IPR&amp;D has an alternative future use. Transaction costs related to business combinations are expensed as incurred. Determining the fair value of assets acquired and liabilities assumed in a business combination requires management to use significant judgment and estimates, especially with respect to intangible asset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 To date, the Company has not recorded any asset acquisitions as a business combination. Asset Acquisitions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PR&amp;D with no alternative future use is charged to expense at the acquisition date. Research Contract Costs and Accruals The Company has entered into various research and development contracts with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During the three and nine months ended September 30, 2020, in the course of completing the ACTR clinical trials, the Company adjusted the estimates used to determine the clinical accruals based on the best available information at that date, resulting in reductions to the accrued expenses and the related research and development expense of $0.8 million. Use of Estimates The preparation of financial statements in conformity with GAAP requires management to make estimates, assumptions, and judgment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revenue recognition, the accrual of research and development expenses, the valuation of the contingent value right (“CVR”) liability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The extent to which the COVID-19 pandemic may directly or indirectly impact its business, financial condition, and results of operations is highly uncertain and subject to change. The Company considered the potential impact of the COVID-19 pandemic on its estimates and assumptions and there is not a material impact to its condensed consolidated financial statements as of and for the three and nine months ended September 30, 2020; however, actual results could differ from those estimates and there may be changes to its estimates in future periods. Recently Adopted Accounting Pronouncements In June 2016, the FASB issued ASU 2016-13 , Financial Instruments-Credit Losses (Topic 326): Measurement of Credit Losses on Financial Instruments In November 2018, the FASB issued ASU No. 2018-18, Collaborative Arrangements (Topic 808): Clarifying the Interaction between Topic 808 and Topic 606 In August 2018, the FASB issued ASU 2018-13, Fair Value Measurement (Topic 820): Disclosure Framework – Changes to the Disclosure Requirements for Fair Value Measurement Recently Issued Accounting Pronouncements Not Yet Adopted In December 2019, the FASB issued ASU 2019-12 Simplifying the Accounting for Income Taxes In August 2020, the FASB issued ASU 2020-06 Debt—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0</t>
        </is>
      </c>
    </row>
    <row r="3">
      <c r="A3" s="3" t="inlineStr">
        <is>
          <t>Fair Value Disclosures [Abstract]</t>
        </is>
      </c>
    </row>
    <row r="4">
      <c r="A4" s="4" t="inlineStr">
        <is>
          <t>Fair Value of Financial Assets and Liabilities</t>
        </is>
      </c>
      <c r="B4" s="4" t="inlineStr">
        <is>
          <t>3. Fair Value of Financial Assets and Liabilities The following tables present information about the Company’s assets that are measured at fair value on a recurring basis (in thousands)
Fair Value Measurements at September 30, 2020 Using:
Level 1
Level 2
Level 3
Total
Assets:
Cash equivalents:
Money market funds
$
—
$
487
$
—
$
487
Total Assets
$
—
$
487
$
—
$
487
Liabilities:
CVR Liability
$
—
$
—
$
11,959
$
11,959
Total Liabilities
$
—
$
—
$
11,959
$
11,959
Fair Value Measurements at December 31, 2019 Using:
Level 1
Level 2
Level 3
Total
Cash equivalents:
Money market funds
$
—
$
485
$
—
$
485
$
—
$
485
$
—
$
485
On July 6, 2020, the Company issued a non-transferrable CVR, which was distributed to stockholders of record as of the close of business on July 6, 2020, and prior to the issuance of any shares to acquire Kiq or sold to the PIPE investors. Holders of the CVR are entitled to receive certain stock and/or cash payments from proceeds received by the Company, if any, related to the disposition of its legacy cell therapy assets for a period of three years from July 2020. On August 28, 2020, the Company sold the BOXR Platform and subsequently sold additional fixed assets, triggering the CVR payment and, per the terms of the CVR agreement, the payment will be made in shares. The Company classifies the CVR as a liability on its condensed consolidated balance sheet. The fair value of the CVR liability was determined using the probability weighted discounted cash flow method to estimate future cash flows associated with the sale of the legacy cell therapy assets, including the BOXR platform, ACTR platform and other fixed assets based on assumptions at the date of the CVR issuance and as of September 30, 2020 less certain permitted deductions. The number of shares is determined by dividing the proceeds by the closing price of the Company’s stock on July 6, 2020 of $8.80. The closing price of the Company’s common stock at each measurement date was used to determine the fair value of the CVR liability. The liability measured at the date of issuance was recorded as a common stock dividend, returning capital to the legacy stockholders of record as of the close of business on July 6, 2020. Changes in fair value of the liability are recognized as a component of Other income (expense) in the condensed consolidated statement of operations and comprehensive loss for the three and nine month periods ended September 30, 2020. The liability was valued based on significant inputs not observable in the market, which represents a Level 3 measurement within the fair value hierarchy. For the year ended December 31, 2019, the Company had no financial liabilities outstanding measured at fair value. The following table sets forth a summary of the changes in the fair value of the Company’s CVR liability:
For the nine months ended September 30, 2020
Beginning balance
$
—
Fair value at CVR issuance
11,450
Change in fair value
509
Ending balance
$
11,9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4. Accrued Expenses and Other Current Liabilities Accrued expenses and other current liabilities consisted of the following (in thousands)
September 30, 2020
December 31, 2019
Accrued employee compensation and benefits
$
1,098
$
2,500
Accrued external research and development expense
2,310
2,987
Accrued external manufacturing costs
284
750
Other
1,843
894
$
5,535
$
7,1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t>
        </is>
      </c>
      <c r="B1" s="2" t="inlineStr">
        <is>
          <t>9 Months Ended</t>
        </is>
      </c>
    </row>
    <row r="2">
      <c r="B2" s="2" t="inlineStr">
        <is>
          <t>Sep. 30, 2020</t>
        </is>
      </c>
    </row>
    <row r="3">
      <c r="A3" s="3" t="inlineStr">
        <is>
          <t>Organization Consolidation And Presentation Of Financial Statements [Abstract]</t>
        </is>
      </c>
    </row>
    <row r="4">
      <c r="A4" s="4" t="inlineStr">
        <is>
          <t>Collaboration Agreement</t>
        </is>
      </c>
      <c r="B4" s="4" t="inlineStr">
        <is>
          <t xml:space="preserve">5. Collaboration Agreement In June 2015, the Company entered into a Collaboration Agreement with Seattle Genetics (the “Collaboration Agreement”). Pursuant to the terms of the Collaboration Agreement, the Company and Seattle Genetics agreed to jointly develop two product candidates incorporating its ACTR platform and Seattle Genetics’ antibodies. On January 16, 2020, the Company and Seattle Genetics entered into an agreement to terminate the Collaboration Agreement (the “Termination Agreement”) effective as of January 16, 2020 (the “Termination Effective Date”), pursuant to which the Parties ceased all research, development, manufacturing and other exploitations of any and all research candidates and development candidates under the Collaboration Agreement, including, without limitation, the development candidate ACTR-BCMA and a research candidate. Pursuant to terms of the Termination Agreement, among other things, (i) Seattle Genetics paid the Company $5.75 million, (ii) Seattle Genetics surrendered, assigned and transferred to the Company all of its right, title and interest in the 207,961 shares of the Company’s common stock owned by Seattle Genetics, (iii) the Company will continue to pay all expenses for the wind-down of the ACTR-BCMA trial and (iv) Seattle Genetics paid all research and development costs incurred through the Termination Effective Date. In addition, the exclusivity provisions in the Collaboration Agreement terminate and each party will be free to research, develop and commercialize its individual intellectual property either by themselves or with third parties, subject to the intellectual property rights of the other party. In considering all facts, including the suspension of the ATTCK-17-01 clinical trial as announced in November 2019 and the expected termination of the Collaboration Agreement in January 2020, as of December 31, 2019, the Company adjusted the estimated transaction price to be the $25.0 million upfront payment from 2015 and the total payments to be earned for preclinical research and clinical development activities through the Termination Date. During the nine months ended September 30, 2020, the Company adjusted the transaction price to include the Termination Payment of $5.75 million as well as the aggregate fair value of $0.8 million as of January 16, 2020 of the 207,961 shares of common stock received. The aggregate fair value of common stock received has been included as a noncash adjustment to reconcile net loss to net cash used in operating activities within the condensed consolidated statement of cash flows. Under the Collaboration Agreement and Termination Agreement, the Company recognized revenue of $0.3 million and $1.0 million for the three months ended September 30, 2020 and 2019, respectively, and $7.9 million and $7.2 million for the nine months ended September 30, 2020 and 2019. All remaining performance obligations have been completed and all revenue has been recognized under the Collaboration Agreement. There is no remaining deferred revenue balance as of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Kiq, LLC Acquisition</t>
        </is>
      </c>
      <c r="B1" s="2" t="inlineStr">
        <is>
          <t>9 Months Ended</t>
        </is>
      </c>
    </row>
    <row r="2">
      <c r="B2" s="2" t="inlineStr">
        <is>
          <t>Sep. 30, 2020</t>
        </is>
      </c>
    </row>
    <row r="3">
      <c r="A3" s="3" t="inlineStr">
        <is>
          <t>Business Combinations [Abstract]</t>
        </is>
      </c>
    </row>
    <row r="4">
      <c r="A4" s="4" t="inlineStr">
        <is>
          <t>Kiq, LLC Acquisition</t>
        </is>
      </c>
      <c r="B4" s="4" t="inlineStr">
        <is>
          <t>6. Kiq LLC Acquisition On July 6, 2020, the Company completed its asset acquisition of Kiq, in accordance with the terms of the Agreement and Plan of Merger (the “Merger Agreement”), signed and closed on July 6, 2020. Under the terms of the Merger Agreement, at the closing of the Merger, the Company issued the securityholders of Kiq 1,558,975 shares of common stock and 44,687 shares of Series A Preferred Stock. The Company concluded the arrangement did not result in the acquisition of a business, as substantially all of the fair value of the gross assets acquired was concentrated in a single identifiable asset, the exclusive license agreement with Plexxikon Inc. for PLX9486 and PLX0206. In addition, the Company did not obtain any substantive processes or any employees in connection with the acquisition and Ki q was not generating revenue at the time the Merger Agreement was executed. The Company determined that the cost to acquire the assets w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ale of BOXR Assets</t>
        </is>
      </c>
      <c r="B1" s="2" t="inlineStr">
        <is>
          <t>9 Months Ended</t>
        </is>
      </c>
    </row>
    <row r="2">
      <c r="B2" s="2" t="inlineStr">
        <is>
          <t>Sep. 30, 2020</t>
        </is>
      </c>
    </row>
    <row r="3">
      <c r="A3" s="3" t="inlineStr">
        <is>
          <t>Disposal Group Not Discontinued Operation Disposal Disclosures [Abstract]</t>
        </is>
      </c>
    </row>
    <row r="4">
      <c r="A4" s="4" t="inlineStr">
        <is>
          <t>Sale of BOXR Assets</t>
        </is>
      </c>
      <c r="B4" s="4" t="inlineStr">
        <is>
          <t xml:space="preserve">7. Sale of BOXR Assets On August 28, 2020 the Company, sold its assets, rights and interests relating to its BOXR Platform, to Sotio, pursuant to the BOXR Platform Purchase Agreement. Pursuant to the BOXR Platform Purchase Agreement, Sotio has agreed to pay the Company total cash consideration of up to $11.5 million, consisting of an upfront payment of $8.1 million ($1.73 million of which was placed in escrow for 90 days related to general representations and warranties) on the Closing Date and potential milestone payments of up to $3.4 million in the aggregate upon the achievement of certain milestones related to the issuance of Specified Claims (as described in the BOXR Platform Purchase Agreement) by the U.S. Patent and Trademark Office and the European Patent Office. Pursuant to ASC 205-20, Presentation of Financial Statements— Discontinued Operations, the BOXR platform did not meet the criteria of a discontinued operation as it was not considered a component of an entity that comprises operations and cash flows that can be clearly distinguished, operationally and for financial reporting purposes, from the rest of the Company, nor did it represent a strategic shift with a material effect on the Company’s operations and financial results. The Company accounted for the sale of the BOXR Platform as the sale of a business and recognized a gain of $7.4 million as a component of Other income (expense) on the Company’s condensed consolidated statements of operations and comprehensive loss. The amounts to be released from escrow of $1.73 are included within other current assets on the Company’s condensed consolidated balance sheet as of September 30, 2020. No amounts related to the future milestone payments have been recognized as of September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ferred Stock, Series A Non-Voting Convertible Preferred Stock and Common Stock</t>
        </is>
      </c>
      <c r="B1" s="2" t="inlineStr">
        <is>
          <t>9 Months Ended</t>
        </is>
      </c>
    </row>
    <row r="2">
      <c r="B2" s="2" t="inlineStr">
        <is>
          <t>Sep. 30, 2020</t>
        </is>
      </c>
    </row>
    <row r="3">
      <c r="A3" s="3" t="inlineStr">
        <is>
          <t>Equity [Abstract]</t>
        </is>
      </c>
    </row>
    <row r="4">
      <c r="A4" s="4" t="inlineStr">
        <is>
          <t>Preferred Stock, Series A Non-Voting Convertible Preferred Stock and Common Stock</t>
        </is>
      </c>
      <c r="B4" s="4" t="inlineStr">
        <is>
          <t>8. Preferred Stock, Series A Non-Voting Convertible Preferred Stock and Common Stock Our authorized capital stock consists of 150,000,000 shares of common stock, par value $0.001 per share, and 10,000,000 shares of preferred stock, par value $0.001 per share, 1,000,000 of which are designated as Series A Preferred Stock and 9,000,000 of which shares of preferred stock are undesignated. Series A Non-Voting Convertible Preferred Stock On July 6, 2020, the Company filed a Certificate of Designation of Preferences, Rights and Limitations of the Series A Non-Voting Convertible Preferred Stock (“Series A Preferred Stock”) with the Secretary of State of the State of Delaware (the “Certificate of Designation”) in connection with the Merger and the PIPE. The Certificate of Designation provides for the issuance of shares of Series A Preferred Stock, par value $0.001 per share. Holders of Series A Preferred Stock are entitled to receive dividends on shares of Series A Preferred Stock equal, on an as-if-converted-to-Common-Stock basis, and in the same form as dividends actually paid on shares of the Common Stock. Except as otherwise required by law, the Series A Preferred Stock does not have voting rights. However, as long as any shares of Series A Preferred Stock are outstanding, the Company will not, without the affirmative vote of the holders of a majority of the then outstanding shares of the Series A Preferred Stock, (a) alter or change adversely the powers, preferences or rights given to the Series A Preferred Stock, (b) alter or amend the Certificate of Designation, (c) amend its certificate of incorporation or other charter documents in any manner that adversely affects any rights of the holders of Series A Preferred Stock, (d) increase the number of authorized shares of Series A Preferred Stock, (e) prior to the stockholder approval of the Conversion Proposal or at any time while at least 40% of the originally issued Series A Preferred Stock remains issued and outstanding, consummate a Fundamental Transaction (as defined in the Certificate of Designation) or (f) enter into any agreement with respect to any of the foregoing. The Series A Preferred Stock does not have a preference upon any liquidation, dissolution or winding-up of the Company. The Company has agreed to hold a stockholders’ meeting to submit the approval of the conversion of the Series A Preferred Stock into shares of common stock, the approval of an amendment to the certificate of incorporation of the Company to authorize sufficient shares of Common Stock for the conversion of the Series A Preferred Stock issued and the approval of a reverse stock split of all outstanding shares of common stock for the purpose of maintaining compliance with Nasdaq listing standards. The stockholder meeting and reverse split have not occurred as of September 30, 2020. The convertible preferred stock is recorded outside of stockholders’ deficit because, if conversion to common stock is not approved by the shareholders, the convertible preferred stock will be redeemable at the option of the holders for cash equal to the closing price of the common stock on last trading day prior to the holder’s redemption request. The conversion was approved at the stockholders’ meeting on November 6, 2020 (Note 15). Upon approval of the conversion of the Series A Preferred Stock into shares of common stock, each share of Series A Preferred Stock is convertible into shares of Common Stock at any time at the option of the holder thereof, into 250 shares of Common Stock, subject to certain limitations, including that a holder of Series A Preferred Stock is prohibited from converting shares of Series A Preferred Stock into shares of Common Stock if, as a result of such conversion, such holder, together with its affiliates, would beneficially own more than a specified percentage (to be established by the holder between 4.9% and 19.9%) of the total number of shares of Common Stock issued and outstanding immediately after giving effect to such conversion. On July 9, 2020 the Company also completed a private placement of 118,638 Series A Preferred Stock to new and existing investors in exchange gross proceeds of $104.4 million, or net proceeds of $98.9 million, after deducting commissions and offering costs. The Company analyzed the conversion provision related to the Series A Preferred Stock and determined the PIPE holders received a contingent beneficial conversion feature (“BCF”) equal to $104.4 million. This amount represents the difference between the Company’s closing stock price at the July 9, 2020 commitment date ($12.04) and the $3.52 conversion price, limited by the actual gross proceeds received. As the conversion provision is contingent on stockholder approval, the BCF will not be recognized until the contingency is resolved. Upon obtaining stockholder approval, the $104.4 million BCF will be recognized in additional paid-in capital and reflected as a deemed preferred stock dividend, increasing the net loss attributable to common stockholders and increasing basic net loss per share. No other classes of preferred stock have been designated and no other preferred shares have been issued or are outstanding as of September 30, 2020. Common Stock Each share of common stock entitles the holder to one vote on all matters submitted to a vote of the Company’s stockholders. Common stockholders are not entitled to receive dividends, unless declared by the board of directors. In the event of our liquidation, dissolution, or winding up, holders of our common stock will be entitled to share ratably in all assets remaining after payment of all debts and other liabilities and any liquidation preference of any outstanding preferred stock. The shares to be issued by us in this offering will be, when issued and paid for, validly issued, fully paid and non-assessable. On April 1, 2019, the Company filed a shelf registration statement on Form S-3 with the SEC. The shelf registration statement allows the Company to sell from time-to-time up to $150 million of common stock, preferred stock, debt securities, warrants, or units comprised of any combination of these securities, for its own account in one or more offerings. The terms of any offering under the shelf registration statement will be established at the time of such offering and will be described in a prospectus supplement filed with the SEC prior to the completion of any such offering. Additionally, on April 1, 2019 and pursuant to the Form S-3, the Company entered into a Sales Agreement (the “Sales Agreement”) with Cowen and Company, LLC (“Cowen”), pursuant to which the Company may issue and sell, from time to time, shares of its common stock having an aggregate offering price of up to $50.0 million through Cowen as the sales agent. As of September 30, 2020, no shares have been sold under this Sales Agreement. On March 19, 2020, the Company entered into a Purchase Agreement (the “Purchase Agreement”) with Lincoln Park Capital Fund, LLC (“LPC”), pursuant to which the Company may elect to sell to LPC up to $25,000,000 in shares of its common stock, subject to certain limitations and conditions set forth in the Purchase Agreement. Pursuant to the Purchase Agreement, the Company issued 181,595 shares of common stock to LPC as a commitment fee. On September 22, 2020, the Company filed a registration statement on Form S-3 for the registration of (i) 1,558,975 shares of common stock issued in the acquisition of Kiq (ii) 11,171,750 shares of common stock issuable upon the conversion of 44,687 shares of the Series A Preferred Stock issued in the acquisition of Kiq and (iii) 29,659,500 shares of common stock issuable upon the conversion of 118,638 shares of the Series A Preferred Stock issued in the PIPE, for a total of 42,390,225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9. Stock-Based Compensation 2018 Stock Option and Incentive Plan The Company’s 2018 Stock Option and Incentive Plan, (the “2018 Plan”), which became effective on March 27, 2018 provides for the grant of incentive stock options, nonqualified stock options, stock appreciation rights, restricted stock units, restricted stock awards, unrestricted stock awards, cash-based awards and dividend equivalent rights. The number of shares initially reserved for issuance under the 2018 Plan was 700,180. Additionally, the shares of common stock that remained available for issuance under the previously outstanding 2015 Stock Incentive Plan (the “2015 Plan”) became available under the 2018 Plan. The number of shares reserved for the 2018 Plan automatically increase on each January 1 by 4% of the number of shares of the Company’s common stock outstanding on the immediately preceding December 31 or a lesser number of shares determined by the Company’s board of directors. The shares of common stock underlying any awards that are forfeited, canceled, held back upon exercise or settlement of an award to satisfy the exercise price or tax withholding, repurchased or are otherwise terminated by the Company under the 2018 Plan or the 2015 Plan will be added back to the shares of common stock available for issuance under the 2018 Plan. The number of authorized shares reserved for issuance under the 2018 Plan was increased by 306,625 shares effective as of January 1, 2020. As of September 30, 2020, 983,251 shares remained available for future issuance under the 2018 Plan. 2018 Employee Stock Purchase Plan The Company’s 2018 Employee Stock Purchase Plan (the “ESPP”) became effective on March 28, 2018 at which time a total of 78,500 shares of common stock were reserved for issuance. In addition, the number of shares of common stock that may be issued under the ESPP automatically increase on each January 1 through January 1, 2027, by the least of (i) 125,000 shares of common stock, (ii) 1% of the number of shares of the Company’s common stock outstanding on the immediately preceding December 31 or (iii) such lesser number of shares as determined by the ESPP administrator. The number of authorized shares reserved for issuance under the ESPP was increased by 76,657 shares effective as of January 1, 2020. The first six month offering period was initiated on July 1, 2019. As of September 30, 2020, 22,545 shares have been issued under the ESPP and 216,050 shares remain available for issuance. Stock Option Issuances During the nine months ended September 30, 2020, the Company granted service-based options to participants for the purchase of 1,235,082 shares of common stock with a weighted average exercise price of $2.80 per share and a weighted average grant-date fair value of $1.96 per share. Stock-Based Compensation The Company recorded stock-based compensation expense in the following expense categories of its condensed consolidated statements of operations and comprehensive loss (in thousands)
Three Months Ended September 30,
Nine Months Ended September 30,
2020
2019
2020
2019
Research and development expenses
$
1,876
$
505
$
2,579
$
1,692
General and administrative expenses
1,636
283
2,572
707
Total
$
3,512
$
788
$
5,151
$
2,399
On April 8, 2020, the Company launched a tender offer to certain employee option holders, subject to specified conditions, to exchange some or all of their outstanding options to purchase shares of common stock, par value $0.001 per share, for equivalent number of new options to purchase shares of the Company’s common stock. Pursuant to the exchange offer, all eligible employees elected to exchange outstanding options, and the Company accepted for cancellation options to purchase an aggregate of 542,418 shares of the Company’s common stock. On May 7, 2020, immediately following the expiration of the exchange offer, the Company granted new options to purchase 542,418 shares of common stock, pursuant to the terms of the exchange offer and the Company’s 2018 Plan. As a result, the exercise price was determined to be $1.68, the fair value of the Company’s closing stock price on the grant date. No other terms of the exchanged stock options were modified, and the stock options will continue to vest according to their original vesting schedules and will retain their original expiration dates. The Company accounted for the exchange offer as an option modification and as a result, recorded $0.2 million in incremental stock-based compensation expense during the nine months ended September 30, 2020. On July 6, 2020, the Board accelerated the vesting for all outstanding stock options in connection with the Kiq acquisition, resulting in acceleration of stock compensation expense of $2.9 million, which was recognized in the three and nine months ended September 30, 2020. As of September 30, 2020, total unrecognized compensation cost related to the unvested stock-based awards granted in the three months ended September 30, 2020 was $0.5 million. The remaining is to be recognized over a weighted average period of 3.6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0. Commitments and Contingencies Operating Leases The Company leases office and laboratory space under a non-cancelable operating lease that expires in April 2023 with the Company’s option to extend for an additional five-year term. The lessee has the right to terminate the lease in the event of the inability to use the space due to substantial damage while the lessor has the right to terminate the lease for tenant’s default of lease financial obligations. Per the terms of the lease agreement, the Company does not have any residual value guarantees. This extension has not been considered in the determination of the lease liability as the Company is not obligated to exercise their option and it is not reasonably certain that the option will be exercised. The lease payments include fixed lease payments that escalate over the term of the lease on an annual basis. The Company’s real estate lease in Cambridge is a net lease, as the non-lease components (i.e. common area maintenance) are paid separately from rent based on actual costs incurred. Therefore, the non-lease component and related payments are not included in the right-of-use asset and liability and are reflected as an expense in the period incurred. The discount rate used in determining the lease liability represents the Company’s incremental borrowing rate as the rate implicit in the lease could not be readily determined. On August 28, 2020, the Company amended this operating lease resulting in increased annual rent payments. No other terms of the lease were changed. The Company determined that the lease modification did not grant an additional right of use and concluded that the modification was not a separate new lease, but rather that it should reassess and remeasure the right-of-use asset and lease liability on the effective date of the modification. The Company increased the right-of-use asset and operating lease liabilities by $0.9 million, respectively. Concurrent with the lease amendment and the BOXR sale, the Company entered into a sublease with Sotio for the remaining term of the lease. Under the terms of the sublease agreement, Sotio will lease approximately 70% of the facility and will be responsible for the corresponding percentage of operating lease costs and variable lease costs. Variable lease costs include common area maintenance and other operating charges. The elements of the lease expense, net of sublease income, were as follows (in thousands):
Nine Months Ended September 30,
Lease cost
Operating lease cost
$
1,366
Variable lease cost
693
Sublease Income
(239
)
Total lease cost
$
1,820
Other information
Cash paid for amounts included in the measurement of lease liabilities
$
2,137
Remaining lease term
2.58
Discount rate
9.50
% Future minimum lease payments under the operating lease as of September 30, 2020 are as follows (in thousands):
Year Ending December 31,
2020
$
594
2021
2,424
2022
2,497
2023
841
Total future minimum lease payments
6,356
Less: imputed interest
677
Total operating lease liability
$
5,679
Included in the consolidated balance sheet:
Current operating lease liability
$
1,988
Operating lease liability, net of current portion
3,691
Total operating lease liability
$
5,679
Under the terms of the lease, the Company obtained a $1.3 million letter of credit as collateral for its leased facility. The underlying cash collateralizing this letter of credit has been classified as non-current restricted cash in the accompanying condensed consolidated balance sheets. This is a refundable deposit and not a lease payment. Under the terms of the sublease agreement with Sotio, Sotio obtained a letter of credit for $1.3 million for the benefit of the Company. This has been excluded from the undiscounted cash flows above. Plexxikon License Agreement In July 2020, with the closing of the Kiq acquisition, the Company obtained an exclusive, sublicensable, worldwide license (the “License Agreement”) to certain patents and other intellectual property rights to research, develop, and commercialize PLX9486 and PLX0206. As initial consideration for the license, Kiq directly paid Plexxikon Inc. an upfront payment of $1.0 million in cash, which was paid prior to the closing of the Kiq acquisition. Under the terms of the License Agreement, the Company is required to pay Plexxikon aggregate payments of up to $7.5 million upon the satisfaction of certain clinical milestones and up to $25 million upon the satisfaction of certain regulatory milestones. The Company is also required to pay Plexxikon tiered royalties ranging from a low-single digit percentage to a high-single digit percentage on annual net sales of products. These royalty obligations last on a product-by-product basis and country-by-country basis until the latest of (i) the date on which there is no validate claim of a licensed Plexxikon Inc. patent covering a subject product in such country or (ii) the 10 th The license agreement will expire on a country-by-country and licensed product-by-licensed product basis until the later of the last to expire of the patents covering such licensed products or services or the 10-year anniversary of the date of first commercial sale of the licensed product in such country. The Licensors may terminate the license agreement within 30 days after written notice in the event of a breach of contract. The Licensors may also terminate the agreement upon written notice in the event of the Company’s bankruptcy, liquidation, or insolvency. In addition, the Company has the right to terminate this agreement in its entirety at will upon 90 days’ advance written notice to Plexxikon. National University of Singapore and St. Jude Children’s Research Hospital, Inc. License Agreement Under its license agreement with National University of Singapore and St. Jude Children’s Research Hospital, Inc. (collectively the “Licensors”) entered into in 2014, the Company is obligated to pay license maintenance fees on each anniversary of the effective date of the agreement that escalate from less than $0.1 million for each of the first seven years to $0.1 million on the eighth anniversary and each year thereafter. The Company is also obligated to make aggregate milestone payments of up to 5.5 million Singapore dollars (equivalent to approximately $4.0 million as of September 30, 2020) upon the achievement of specified clinical and regulatory milestones and to pay tiered royalties ranging in the low single-digit percentages on annual net sales of licensed products sold by the Company or its sublicensees. The royalties are payable on a product-by-product and country-by-country basis and may be reduced in specified circumstances. Additionally, under certain circumstances, the Company is obligated to pay the Licensors a percentage of amounts received from sublicensees. The license agreement will expire on a country-by-country basis until the last to expire of the patents and patent applications covering such licensed product or service. The Licensors may terminate the license agreement within 60 days after written notice in the event of a breach of contract. The Licensors may also terminate the agreement upon written notice in the event of the Company’s bankruptcy, liquidation, or insolvency. In addition, the Company has the right to terminate this agreement in its entirety at will upon 90 days’ advance written notice to the Licensors. However, if the Company has commenced the commercialization of licensed products, the Company can only terminate at will if it ceases all development and commercialization of licensed products. As of September 30, 2020, no milestones had been met. On October 14, 2020, the Company provided notice of termination of the license agreement with National University of Singapore and St. Jude Children’s Research Hospital, Inc. The termination will be effective in 90 days on January 12, 2021.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will have a material effect on its financial position, results of operations or cash flows, and it has not accrued any liabilities related to such obligations in its condensed consolidated financial statements as of September 30, 2020 or its consolidated financial statements as of December 31, 2019.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1. Income Taxes Since our inception, we have not recorded any current or deferred tax benefit for the net losses we have incurred in each year or for our earned research and development tax credits, as we believe, based upon the weight of available evidence, that it is more likely than not that all of our net operating loss carryforwards and tax credits will not be realized. Accordingly, a full valuation allowance has been established against the deferred tax assets as of December 31, 2019. We reevaluate the utilization of net operating loss carryforwards and tax credits at each reporting period. As of December 31, 2019, the Company had U.S. federal and state net operating loss carryforwards of $109.8 million and $110.8 million, respectively and the Company also had U.S. federal and state research and development tax credit carryforwards of $5.3 million and $1.6 million, respectively. Utilization of the U.S. federal and state net operating loss carryforwards and research and development tax credit carryforwards may be subject to annual limitation under Section 382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As a result of the shares issued in July 2020 related to the acquisition of Kiq and the sale of Series A convertible preferred stock, the Company has likely experienced a change of control, as defined by Section 382. If the Company has experienced a change of control, as defined by Section 382, at any time since inception, utilization of the federal and state net operating loss carryforwards or research and development tax credit carryforwards would be subject to annual limitation under Section 382. Under Section 382, the annual limitation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The Company is completing a study to assess whether a change of control has occurred or whether there have been multiple changes of control since inception, as well as the resulting amount of the limitation on the Company's net operating loss carryforwards and research and development tax credit carryfor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29420</v>
      </c>
      <c r="C3" s="6" t="n">
        <v>37424</v>
      </c>
    </row>
    <row r="4">
      <c r="A4" s="4" t="inlineStr">
        <is>
          <t>Accounts receivable</t>
        </is>
      </c>
      <c r="C4" s="5" t="n">
        <v>2000</v>
      </c>
    </row>
    <row r="5">
      <c r="A5" s="4" t="inlineStr">
        <is>
          <t>Prepaid expenses and other current assets</t>
        </is>
      </c>
      <c r="B5" s="5" t="n">
        <v>3996</v>
      </c>
      <c r="C5" s="5" t="n">
        <v>1167</v>
      </c>
    </row>
    <row r="6">
      <c r="A6" s="4" t="inlineStr">
        <is>
          <t>Total current assets</t>
        </is>
      </c>
      <c r="B6" s="5" t="n">
        <v>133416</v>
      </c>
      <c r="C6" s="5" t="n">
        <v>40591</v>
      </c>
    </row>
    <row r="7">
      <c r="A7" s="4" t="inlineStr">
        <is>
          <t>Operating lease, right-of-use asset</t>
        </is>
      </c>
      <c r="B7" s="5" t="n">
        <v>5046</v>
      </c>
      <c r="C7" s="5" t="n">
        <v>5285</v>
      </c>
    </row>
    <row r="8">
      <c r="A8" s="4" t="inlineStr">
        <is>
          <t>Property and equipment, net</t>
        </is>
      </c>
      <c r="B8" s="5" t="n">
        <v>153</v>
      </c>
      <c r="C8" s="5" t="n">
        <v>1865</v>
      </c>
    </row>
    <row r="9">
      <c r="A9" s="4" t="inlineStr">
        <is>
          <t>Restricted cash</t>
        </is>
      </c>
      <c r="B9" s="5" t="n">
        <v>1255</v>
      </c>
      <c r="C9" s="5" t="n">
        <v>1255</v>
      </c>
    </row>
    <row r="10">
      <c r="A10" s="4" t="inlineStr">
        <is>
          <t>Other assets</t>
        </is>
      </c>
      <c r="C10" s="5" t="n">
        <v>427</v>
      </c>
    </row>
    <row r="11">
      <c r="A11" s="4" t="inlineStr">
        <is>
          <t>Total assets</t>
        </is>
      </c>
      <c r="B11" s="5" t="n">
        <v>139870</v>
      </c>
      <c r="C11" s="5" t="n">
        <v>49423</v>
      </c>
    </row>
    <row r="12">
      <c r="A12" s="3" t="inlineStr">
        <is>
          <t>Current liabilities:</t>
        </is>
      </c>
    </row>
    <row r="13">
      <c r="A13" s="4" t="inlineStr">
        <is>
          <t>Accounts payable</t>
        </is>
      </c>
      <c r="B13" s="5" t="n">
        <v>639</v>
      </c>
      <c r="C13" s="5" t="n">
        <v>3183</v>
      </c>
    </row>
    <row r="14">
      <c r="A14" s="4" t="inlineStr">
        <is>
          <t>Accrued expenses and other current liabilities</t>
        </is>
      </c>
      <c r="B14" s="5" t="n">
        <v>5535</v>
      </c>
      <c r="C14" s="5" t="n">
        <v>7131</v>
      </c>
    </row>
    <row r="15">
      <c r="A15" s="4" t="inlineStr">
        <is>
          <t>CVR liability (Note 3)</t>
        </is>
      </c>
      <c r="B15" s="5" t="n">
        <v>11959</v>
      </c>
    </row>
    <row r="16">
      <c r="A16" s="4" t="inlineStr">
        <is>
          <t>Operating lease liability</t>
        </is>
      </c>
      <c r="B16" s="5" t="n">
        <v>1988</v>
      </c>
      <c r="C16" s="5" t="n">
        <v>1619</v>
      </c>
    </row>
    <row r="17">
      <c r="A17" s="4" t="inlineStr">
        <is>
          <t>Deferred revenue</t>
        </is>
      </c>
      <c r="C17" s="5" t="n">
        <v>1315</v>
      </c>
    </row>
    <row r="18">
      <c r="A18" s="4" t="inlineStr">
        <is>
          <t>Total current liabilities</t>
        </is>
      </c>
      <c r="B18" s="5" t="n">
        <v>20121</v>
      </c>
      <c r="C18" s="5" t="n">
        <v>13248</v>
      </c>
    </row>
    <row r="19">
      <c r="A19" s="4" t="inlineStr">
        <is>
          <t>Operating lease liability, net of current portion</t>
        </is>
      </c>
      <c r="B19" s="5" t="n">
        <v>3691</v>
      </c>
      <c r="C19" s="5" t="n">
        <v>4413</v>
      </c>
    </row>
    <row r="20">
      <c r="A20" s="4" t="inlineStr">
        <is>
          <t>Total liabilities</t>
        </is>
      </c>
      <c r="B20" s="5" t="n">
        <v>23812</v>
      </c>
      <c r="C20" s="5" t="n">
        <v>17661</v>
      </c>
    </row>
    <row r="21">
      <c r="A21" s="4" t="inlineStr">
        <is>
          <t>Commitments and contingencies (Note 10)</t>
        </is>
      </c>
      <c r="B21" s="4" t="inlineStr">
        <is>
          <t xml:space="preserve"> </t>
        </is>
      </c>
      <c r="C21" s="4" t="inlineStr">
        <is>
          <t xml:space="preserve"> </t>
        </is>
      </c>
    </row>
    <row r="22">
      <c r="A22" s="3" t="inlineStr">
        <is>
          <t>Stockholders’ equity:</t>
        </is>
      </c>
    </row>
    <row r="23">
      <c r="A23" s="4" t="inlineStr">
        <is>
          <t>Preferred stock, $0.001 par value; 9,000,000 shares authorized; no shares issued or outstanding</t>
        </is>
      </c>
      <c r="B23" s="4" t="inlineStr">
        <is>
          <t xml:space="preserve"> </t>
        </is>
      </c>
      <c r="C23" s="4" t="inlineStr">
        <is>
          <t xml:space="preserve"> </t>
        </is>
      </c>
    </row>
    <row r="24">
      <c r="A24" s="4" t="inlineStr">
        <is>
          <t>Common stock, $0.001 par value; 150,000,000 shares authorized; 10,677,285 shares and 7,665,763 shares issued and outstanding at September 30, 2020 and December 31, 2019, respectively</t>
        </is>
      </c>
      <c r="B24" s="5" t="n">
        <v>11</v>
      </c>
      <c r="C24" s="5" t="n">
        <v>8</v>
      </c>
    </row>
    <row r="25">
      <c r="A25" s="4" t="inlineStr">
        <is>
          <t>Additional paid-in capital</t>
        </is>
      </c>
      <c r="B25" s="5" t="n">
        <v>165177</v>
      </c>
      <c r="C25" s="5" t="n">
        <v>155646</v>
      </c>
    </row>
    <row r="26">
      <c r="A26" s="4" t="inlineStr">
        <is>
          <t>Accumulated deficit</t>
        </is>
      </c>
      <c r="B26" s="5" t="n">
        <v>-187362</v>
      </c>
      <c r="C26" s="5" t="n">
        <v>-123892</v>
      </c>
    </row>
    <row r="27">
      <c r="A27" s="4" t="inlineStr">
        <is>
          <t>Total stockholders’ equity (deficit)</t>
        </is>
      </c>
      <c r="B27" s="5" t="n">
        <v>-22174</v>
      </c>
      <c r="C27" s="5" t="n">
        <v>31762</v>
      </c>
    </row>
    <row r="28">
      <c r="A28" s="4" t="inlineStr">
        <is>
          <t>Total liabilities, convertible preferred stock and stockholders' equity (deficit)</t>
        </is>
      </c>
      <c r="B28" s="5" t="n">
        <v>139870</v>
      </c>
      <c r="C28" s="6" t="n">
        <v>49423</v>
      </c>
    </row>
    <row r="29">
      <c r="A29" s="4" t="inlineStr">
        <is>
          <t>Series A Convertible Preferred Stock [Member]</t>
        </is>
      </c>
    </row>
    <row r="30">
      <c r="A30" s="3" t="inlineStr">
        <is>
          <t>Current liabilities:</t>
        </is>
      </c>
    </row>
    <row r="31">
      <c r="A31" s="4" t="inlineStr">
        <is>
          <t>Series A non-voting convertible preferred stock, $0.001 par value; 1,000,000 shares authorized; 163,325 and no shares issued and outstanding at September 30, 2020 and December 31, 2019, respectively</t>
        </is>
      </c>
      <c r="B31" s="6" t="n">
        <v>138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12. Net Loss Per Share Basic and diluted net loss per common share was calculated as follows (in thousands, except share and per share amounts)
Three Months Ended September 30,
Nine Months Ended September 30,
2020
2019
2020
2019
Numerator:
Net loss
$
(49,983
)
$
(11,923
)
$
(63,470
)
$
(34,130
)
Net loss attributable to common stockholders
$
(49,983
)
$
(11,923
)
$
(63,470
)
$
(34,130
)
Denominator:
Weighted average common shares outstanding, basic and diluted
9,850,530
7,665,281
8,392,741
7,604,688
Net loss per common share, basic and diluted
$
(5.07
)
$
(1.56
)
$
(7.56
)
$
(4.49
) The Company’s potential dilutive securities have been excluded from the computation of diluted net loss per share as the effect would be anti-dilutive and would result in a reduction to net loss per shar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September 30,
2020
2019
Stock options to purchase common stock
668,360
1,165,997
Series A Preferred Stock
40,831,250
—
41,499,610
1,165,997
The conversion of the Series A Preferred Stock was approved by the Company’s stockholders at the special meeting on November 6, 2020, as further disclosed in Note 15 Subsequent Ev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9 Months Ended</t>
        </is>
      </c>
    </row>
    <row r="2">
      <c r="B2" s="2" t="inlineStr">
        <is>
          <t>Sep. 30, 2020</t>
        </is>
      </c>
    </row>
    <row r="3">
      <c r="A3" s="3" t="inlineStr">
        <is>
          <t>Compensation And Retirement Disclosure [Abstract]</t>
        </is>
      </c>
    </row>
    <row r="4">
      <c r="A4" s="4" t="inlineStr">
        <is>
          <t>Retirement Plan</t>
        </is>
      </c>
      <c r="B4" s="4" t="inlineStr">
        <is>
          <t xml:space="preserve">13. Retirement Plan The Company has a defined-contribution plan under Section 401(k) of the Internal Revenue Code (the “401(k) Plan”). The 401(k) Plan covers all employees who meet defined minimum age and service requirements and allows participants to defer a portion of their annual compensation on a pre-tax basis. As currently established, the Company is not required to make and to date has not made any contributions to the 401(k) Plan. The Company did not make any matching contributions during the three and nine months ended September 30, 2020 and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14. Restructuring On March 2, 2020, the Company announced the board of directors approved plans to reduce workforce and prioritize resources towards advancing the Company’s preclinical program. As a result, the Company reduced its headcount by approximately 60% during the three months ended March 31, 2020. The Company recognized restructuring expenses consisting of one-time severance payments and other employee related costs of $0.9 million and $2.7 million during the three and nine months ended September 30, 2020. Cash payments for employee related restructuring charges of $2.6 million were paid as of September 30, 2020. The Company recorded these restructuring charges based on each employee’s role to the respective research and development and general and administrative operating expense categories of $1.7 million and $1.0 million, respectively, on its condensed consolidated statements of operations and comprehensive loss. A summary of the charges related to the restructuring activities as of September 30, 2020 is as follows (in thousands)
Balance at
Balance at
December 31, 2019
Charges
Less: Payments
September 30, 2020
Severance, benefits and relates costs
$
—
$
2,676
$
(2,603
)
$
73
Total
$
—
$
2,676
$
(2,603
)
$
73
These amounts are included in accounts payable, accrued expenses and other current liabilities in the September 30, 2020 condensed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15. Subsequent Events Sales of common stock Subsequent to September 30, 2020, the Company sold an additional 649,823 shares to LPC under the LPC Purchase Agreement for net proceeds of $7.2 million. Conversion of Series A Preferred Stock and Reverse Stock Split In August 2020, the Company’s board of directors unanimously approved an amendment to its certificate of incorporation, which would allow the board to effect a reverse stock split of all issued and outstanding shares of our common stock, at a ratio ranging from 1-for-4 to 1-for-8, inclusive, subject to stockholder approval. On October 9, 2020, the Company filed a Definitive Proxy Statement which included the proposal that our stockholders approve the amendment to its certificate of incorporation to effect the reverse stock split and a proposal that the stockholders approve the conversion of the shares of Series A Preferred Stock issued in the Kiq acquisition and the PIPE Inducement Plan On October 22, 2020, the board of directors adopted the Cogent Biosciences, Inc. 2020 Inducement Plan (the “Inducement Plan”). The board of directors also adopted a form of a form of non-qualified stock option agreement for use with the Inducement Plan. A total of 3,750,000 shares of common stock of Cogent have been reserved for issuance under the Inducement Plan, subject to adjustment for stock dividends, stock splits, or other changes in Cogent’s common stock or capital structure On November 5, 2020, the Company filed a Registration on Form S-8 related to the 3,750,000 shares of its common stock to be issued pursuant to the Inducement Plan. Resignation of current Chief Executive Officer, President, Principal Executive Officer and Director On October 26, 2020, the Company announced that, on October 22, 2020, Charles Wilson, Ph.D. resigned from his positions as Chief Executive Officer, President, and Principal Executive Officer of the Company, effective as of October 23, 2020, subject to a transition period from October 23, 2020 until October 30, 2020 (the “Separation Date”). Pursuant to the Separation Agreement, Dr. Wilson will be entitled to receive a payment related to severance and change of control of $1.3 million and other health benefits. Additionally, all equity awards held by Dr. Wilson will become vested and exercisable or non-forfeitable as of the Separation Date. Appointment of new Chief Executive Officer, Principal Executive Officer, and Director On October 23, 2020, the Board appointed Andrew Robbins as the Company’s Chief Executive Officer, President, and Principal Executive Officer, effective as of October 23, 2020 (the “Commencement Date”). Additionally, the Board appointed Mr. Robbins as a Class III director of the Company, effective as of October 23, 2020. Pursuant to the terms of his employment agreement, and as approved by the Board on October 23, 2020 (the “Grant Date”), Mr. Robbins was granted a non-qualified stock option “inducement award” to purchase 1,860,605 shares of the Company’s common stock pursuant to the terms of a stock option award agreement under the Inducement Plan as an inducement material to Mr. Robbins becoming an employee of the Company in accordance with Nasdaq Listing Rule 5635(c)(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naudited Interim Financial Information</t>
        </is>
      </c>
      <c r="B4" s="4" t="inlineStr">
        <is>
          <t xml:space="preserve">Unaudited Interim Financial Information The consolidated balance sheet at December 31, 2019 was derived from audited financial statements but does not include all disclosures required by GAAP. The accompanying unaudited condensed consolidated financial statements as of September 30, 2020 and for the three and nine months ended September 30, 2020 and 2019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for the year ended December 31, 2019 included in the Company’s Annual Report on Form 10-K </t>
        </is>
      </c>
    </row>
    <row r="5">
      <c r="A5" s="4" t="inlineStr">
        <is>
          <t>Principles of Consolidation</t>
        </is>
      </c>
      <c r="B5" s="4" t="inlineStr">
        <is>
          <t>Principles of Consolidation The accompanying condensed consolidated financial statements include those of the Company and its wholly-owned subsidiaries, Mono, Inc. and Utah Merger Sub 2 LLC. All intercompany balances and transactions have been eliminated.</t>
        </is>
      </c>
    </row>
    <row r="6">
      <c r="A6" s="4" t="inlineStr">
        <is>
          <t>Risks and Uncertainties - Impact of the COVID-19 Coronavirus</t>
        </is>
      </c>
      <c r="B6" s="4" t="inlineStr">
        <is>
          <t xml:space="preserve">Risks and Uncertainties - Impact of the COVID-19 Coronavirus The Company is subject to risks and uncertainties as a result of the COVID-19 pandemic. The virus continues to spread globally, has been declared a pandemic by the World Health Organization and has spread to over 100 count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The spread of COVID-19 has caused the Company to modify its business practices, including implementing a work-from-home policy for all employees who are able to perform their duties remotely and restricting all nonessential travel, and it expects to continue to take actions as may be required or recommended by government authorities or as the Company determines are in the best interests of its employees, the patients it serves and other business partners in light of COVID-19. Potential impacts to the Company’s business include temporary closures of its facilities or those of its vendors, disruptions or restrictions on its employees’ ability to travel, disruptions to or delays in ongoing laboratory experiments and operations and the potential diversion of healthcare resources away from the conduct of clinical trials to focus on pandemic concerns, and its ability to raise capital. As of September 30, 2020, there have been no material impacts to the Company. As the impacts of COVID-19 continue to unfold, the Company will continually assess the impacts, as the extent to which the COVID-19 pandemic may materially impact the Company’s financial condition, liquidity or results of operations in the future is uncertain. </t>
        </is>
      </c>
    </row>
    <row r="7">
      <c r="A7" s="4" t="inlineStr">
        <is>
          <t>Convertible Preferred Stock</t>
        </is>
      </c>
      <c r="B7" s="4" t="inlineStr">
        <is>
          <t>Convertible Preferred Stock The Company records shares of convertible preferred stock at their respective fair values on the dates of issuance, net of issuance costs. The Company has applied the guidance in ASC 480-10-S99-3A, SEC Staff Announcement: Classification and Measurement of Redeemable Securities, and has therefore classified the Series A Preferred Stock outside of shareholders’ equity (deficit) because, if conversion to common stock is not approved by the shareholders, the Series A Preferred Stock will be redeemable at the option of the holders for cash equal to the closing price of the common stock on last trading day prior to the holder’s redemption request.</t>
        </is>
      </c>
    </row>
    <row r="8">
      <c r="A8" s="4" t="inlineStr">
        <is>
          <t>Business Combinations</t>
        </is>
      </c>
      <c r="B8" s="4" t="inlineStr">
        <is>
          <t>Business Combinations In determining whether an acquisition should be accounted for as a business combination or asset acquisition, the Company first determines whether substantially all of the fair value of the gross assets acquired is concentrated in a single identifiable asset or a group of similar identifiable assets. If this is the case, the single identifiable asset or the group of similar assets is not deemed to be a business, and is instead deemed to be an asset. If this is not the case, the Company then further evaluates whether the single identifiable asset or group of similar identifiable assets and activities includes, at a minimum, an input and a substantive process that together significantly contribute to the ability to create outputs. If so, the Company concludes that the single identifiable asset or group of similar identifiable assets and activities is a business.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subject to testing for impairment at least annually. Acquired in-process research and development (“IPR&amp;D”) is recognized at fair value and initially characterized as an indefinite-lived intangible asset, irrespective of whether the acquired IPR&amp;D has an alternative future use. Transaction costs related to business combinations are expensed as incurred. Determining the fair value of assets acquired and liabilities assumed in a business combination requires management to use significant judgment and estimates, especially with respect to intangible asset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 To date, the Company has not recorded any asset acquisitions as a business combination.</t>
        </is>
      </c>
    </row>
    <row r="9">
      <c r="A9" s="4" t="inlineStr">
        <is>
          <t>Asset Acquisitions</t>
        </is>
      </c>
      <c r="B9" s="4" t="inlineStr">
        <is>
          <t xml:space="preserve">Asset Acquisitions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PR&amp;D with no alternative future use is charged to expense at the acquisition date. </t>
        </is>
      </c>
    </row>
    <row r="10">
      <c r="A10" s="4" t="inlineStr">
        <is>
          <t>Research Contract Costs and Accruals</t>
        </is>
      </c>
      <c r="B10" s="4" t="inlineStr">
        <is>
          <t>Research Contract Costs and Accruals The Company has entered into various research and development contracts with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During the three and nine months ended September 30, 2020, in the course of completing the ACTR clinical trials, the Company adjusted the estimates used to determine the clinical accruals based on the best available information at that date, resulting in reductions to the accrued expenses and the related research and development expense of $0.8 million.</t>
        </is>
      </c>
    </row>
    <row r="11">
      <c r="A11" s="4" t="inlineStr">
        <is>
          <t>Use of Estimates</t>
        </is>
      </c>
      <c r="B11" s="4" t="inlineStr">
        <is>
          <t>Use of Estimates The preparation of financial statements in conformity with GAAP requires management to make estimates, assumptions, and judgment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revenue recognition, the accrual of research and development expenses, the valuation of the contingent value right (“CVR”) liability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The extent to which the COVID-19 pandemic may directly or indirectly impact its business, financial condition, and results of operations is highly uncertain and subject to change. The Company considered the potential impact of the COVID-19 pandemic on its estimates and assumptions and there is not a material impact to its condensed consolidated financial statements as of and for the three and nine months ended September 30, 2020; however, actual results could differ from those estimates and there may be changes to its estimates in future periods.</t>
        </is>
      </c>
    </row>
    <row r="12">
      <c r="A12" s="4" t="inlineStr">
        <is>
          <t>Recently Adopted and Issued Accounting Pronouncements Not Yet Adopted</t>
        </is>
      </c>
      <c r="B12" s="4" t="inlineStr">
        <is>
          <t>Recently Adopted Accounting Pronouncements In June 2016, the FASB issued ASU 2016-13 , Financial Instruments-Credit Losses (Topic 326): Measurement of Credit Losses on Financial Instruments In November 2018, the FASB issued ASU No. 2018-18, Collaborative Arrangements (Topic 808): Clarifying the Interaction between Topic 808 and Topic 606 In August 2018, the FASB issued ASU 2018-13, Fair Value Measurement (Topic 820): Disclosure Framework – Changes to the Disclosure Requirements for Fair Value Measurement Recently Issued Accounting Pronouncements Not Yet Adopted In December 2019, the FASB issued ASU 2019-12 Simplifying the Accounting for Income Taxes In August 2020, the FASB issued ASU 2020-06 Debt—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Assets and Liabilities (Tables)</t>
        </is>
      </c>
      <c r="B1" s="2" t="inlineStr">
        <is>
          <t>9 Months Ended</t>
        </is>
      </c>
    </row>
    <row r="2">
      <c r="B2" s="2" t="inlineStr">
        <is>
          <t>Sep. 30, 2020</t>
        </is>
      </c>
    </row>
    <row r="3">
      <c r="A3" s="3" t="inlineStr">
        <is>
          <t>Fair Value Disclosures [Abstract]</t>
        </is>
      </c>
    </row>
    <row r="4">
      <c r="A4" s="4" t="inlineStr">
        <is>
          <t>Schedule of Assets Measured at Fair Value on Recurring Basis</t>
        </is>
      </c>
      <c r="B4" s="4" t="inlineStr">
        <is>
          <t>The following tables present information about the Company’s assets that are measured at fair value on a recurring basis (in thousands)
Fair Value Measurements at September 30, 2020 Using:
Level 1
Level 2
Level 3
Total
Assets:
Cash equivalents:
Money market funds
$
—
$
487
$
—
$
487
Total Assets
$
—
$
487
$
—
$
487
Liabilities:
CVR Liability
$
—
$
—
$
11,959
$
11,959
Total Liabilities
$
—
$
—
$
11,959
$
11,959
Fair Value Measurements at December 31, 2019 Using:
Level 1
Level 2
Level 3
Total
Cash equivalents:
Money market funds
$
—
$
485
$
—
$
485
$
—
$
485
$
—
$
485</t>
        </is>
      </c>
    </row>
    <row r="5">
      <c r="A5" s="4" t="inlineStr">
        <is>
          <t>Summary of Changes in the Fair Value of Company's CVR Liability</t>
        </is>
      </c>
      <c r="B5" s="4" t="inlineStr">
        <is>
          <t>The following table sets forth a summary of the changes in the fair value of the Company’s CVR liability:
For the nine months ended September 30, 2020
Beginning balance
$
—
Fair value at CVR issuance
11,450
Change in fair value
509
Ending balance
$
11,9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Schedule of Accrued Expenses and Other Current Liabilities</t>
        </is>
      </c>
      <c r="B4" s="4" t="inlineStr">
        <is>
          <t>Accrued expenses and other current liabilities consisted of the following (in thousands)
September 30, 2020
December 31, 2019
Accrued employee compensation and benefits
$
1,098
$
2,500
Accrued external research and development expense
2,310
2,987
Accrued external manufacturing costs
284
750
Other
1,843
894
$
5,535
$
7,1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chedule of Stock Based Compensation Expense</t>
        </is>
      </c>
      <c r="B4" s="4" t="inlineStr">
        <is>
          <t>The Company recorded stock-based compensation expense in the following expense categories of its condensed consolidated statements of operations and comprehensive loss (in thousands)
Three Months Ended September 30,
Nine Months Ended September 30,
2020
2019
2020
2019
Research and development expenses
$
1,876
$
505
$
2,579
$
1,692
General and administrative expenses
1,636
283
2,572
707
Total
$
3,512
$
788
$
5,151
$
2,3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Elements of Lease Expense Net of Sublease Income</t>
        </is>
      </c>
      <c r="B4" s="4" t="inlineStr">
        <is>
          <t xml:space="preserve">The elements of the lease expense, net of sublease income, were as follows (in thousands):
Nine Months Ended September 30,
Lease cost
Operating lease cost
$
1,366
Variable lease cost
693
Sublease Income
(239
)
Total lease cost
$
1,820
Other information
Cash paid for amounts included in the measurement of lease liabilities
$
2,137
Remaining lease term
2.58
Discount rate
9.50
% </t>
        </is>
      </c>
    </row>
    <row r="5">
      <c r="A5" s="4" t="inlineStr">
        <is>
          <t>Summary of Future Minimum Payments under Operating Lease</t>
        </is>
      </c>
      <c r="B5" s="4" t="inlineStr">
        <is>
          <t>Future minimum lease payments under the operating lease as of September 30, 2020 are as follows (in thousands):
Year Ending December 31,
2020
$
594
2021
2,424
2022
2,497
2023
841
Total future minimum lease payments
6,356
Less: imputed interest
677
Total operating lease liability
$
5,679
Included in the consolidated balance sheet:
Current operating lease liability
$
1,988
Operating lease liability, net of current portion
3,691
Total operating lease liability
$
5,6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Basic and diluted net loss per common share was calculated as follows (in thousands, except share and per share amounts)
Three Months Ended September 30,
Nine Months Ended September 30,
2020
2019
2020
2019
Numerator:
Net loss
$
(49,983
)
$
(11,923
)
$
(63,470
)
$
(34,130
)
Net loss attributable to common stockholders
$
(49,983
)
$
(11,923
)
$
(63,470
)
$
(34,130
)
Denominator:
Weighted average common shares outstanding, basic and diluted
9,850,530
7,665,281
8,392,741
7,604,688
Net loss per common share, basic and diluted
$
(5.07
)
$
(1.56
)
$
(7.56
)
$
(4.49
)</t>
        </is>
      </c>
    </row>
    <row r="5">
      <c r="A5" s="4" t="inlineStr">
        <is>
          <t>Summary of Potential Dilutive Securities</t>
        </is>
      </c>
      <c r="B5" s="4" t="inlineStr">
        <is>
          <t>The Company’s potential dilutive securities have been excluded from the computation of diluted net loss per share as the effect would be anti-dilutive and would result in a reduction to net loss per shar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September 30,
2020
2019
Stock options to purchase common stock
668,360
1,165,997
Series A Preferred Stock
40,831,250
—
41,499,610
1,165,9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Preferred stock, par value</t>
        </is>
      </c>
      <c r="B2" s="7" t="n">
        <v>0.001</v>
      </c>
      <c r="C2" s="7" t="n">
        <v>0.001</v>
      </c>
    </row>
    <row r="3">
      <c r="A3" s="4" t="inlineStr">
        <is>
          <t>Preferred stock, shares authorized</t>
        </is>
      </c>
      <c r="B3" s="5" t="n">
        <v>9000000</v>
      </c>
      <c r="C3" s="5" t="n">
        <v>9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50000000</v>
      </c>
      <c r="C7" s="5" t="n">
        <v>150000000</v>
      </c>
    </row>
    <row r="8">
      <c r="A8" s="4" t="inlineStr">
        <is>
          <t>Common stock, Shares issued</t>
        </is>
      </c>
      <c r="B8" s="5" t="n">
        <v>10677285</v>
      </c>
      <c r="C8" s="5" t="n">
        <v>7665763</v>
      </c>
    </row>
    <row r="9">
      <c r="A9" s="4" t="inlineStr">
        <is>
          <t>Common stock, Shares outstanding</t>
        </is>
      </c>
      <c r="B9" s="5" t="n">
        <v>10677285</v>
      </c>
      <c r="C9" s="5" t="n">
        <v>7665763</v>
      </c>
    </row>
    <row r="10">
      <c r="A10" s="4" t="inlineStr">
        <is>
          <t>Series A Convertible Preferred Stock [Member]</t>
        </is>
      </c>
    </row>
    <row r="11">
      <c r="A11" s="4" t="inlineStr">
        <is>
          <t>Non-voting convertible preferred stock, par value</t>
        </is>
      </c>
      <c r="B11" s="7" t="n">
        <v>0.001</v>
      </c>
      <c r="C11" s="7" t="n">
        <v>0.001</v>
      </c>
    </row>
    <row r="12">
      <c r="A12" s="4" t="inlineStr">
        <is>
          <t>Non-voting convertible preferred stock, shares authorized</t>
        </is>
      </c>
      <c r="B12" s="5" t="n">
        <v>1000000</v>
      </c>
      <c r="C12" s="5" t="n">
        <v>1000000</v>
      </c>
    </row>
    <row r="13">
      <c r="A13" s="4" t="inlineStr">
        <is>
          <t>Non-voting convertible preferred stock, shares issued</t>
        </is>
      </c>
      <c r="B13" s="5" t="n">
        <v>163325</v>
      </c>
      <c r="C13" s="5" t="n">
        <v>0</v>
      </c>
    </row>
    <row r="14">
      <c r="A14" s="4" t="inlineStr">
        <is>
          <t>Non-voting convertible preferred stock, shares outstanding</t>
        </is>
      </c>
      <c r="B14" s="5" t="n">
        <v>163325</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Tables)</t>
        </is>
      </c>
      <c r="B1" s="2" t="inlineStr">
        <is>
          <t>9 Months Ended</t>
        </is>
      </c>
    </row>
    <row r="2">
      <c r="B2" s="2" t="inlineStr">
        <is>
          <t>Sep. 30, 2020</t>
        </is>
      </c>
    </row>
    <row r="3">
      <c r="A3" s="3" t="inlineStr">
        <is>
          <t>Restructuring And Related Activities [Abstract]</t>
        </is>
      </c>
    </row>
    <row r="4">
      <c r="A4" s="4" t="inlineStr">
        <is>
          <t>Summary of Charges Related to Restructuring Activities</t>
        </is>
      </c>
      <c r="B4" s="4" t="inlineStr">
        <is>
          <t>A summary of the charges related to the restructuring activities as of September 30, 2020 is as follows (in thousands)
Balance at
Balance at
December 31, 2019
Charges
Less: Payments
September 30, 2020
Severance, benefits and relates costs
$
—
$
2,676
$
(2,603
)
$
73
Total
$
—
$
2,676
$
(2,603
)
$
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27" customWidth="1" min="5" max="5"/>
    <col width="20" customWidth="1" min="6" max="6"/>
    <col width="22" customWidth="1" min="7" max="7"/>
    <col width="21" customWidth="1" min="8" max="8"/>
    <col width="19" customWidth="1" min="9" max="9"/>
    <col width="27" customWidth="1" min="10" max="10"/>
    <col width="21" customWidth="1" min="11" max="11"/>
    <col width="27" customWidth="1" min="12" max="12"/>
    <col width="21" customWidth="1" min="13" max="13"/>
    <col width="21" customWidth="1" min="14" max="14"/>
    <col width="21" customWidth="1" min="15" max="15"/>
    <col width="27" customWidth="1" min="16" max="16"/>
    <col width="21" customWidth="1" min="17" max="17"/>
    <col width="37" customWidth="1" min="18" max="18"/>
    <col width="20" customWidth="1" min="19" max="19"/>
  </cols>
  <sheetData>
    <row r="1">
      <c r="A1" s="1" t="inlineStr">
        <is>
          <t>Nature of the Business and Basis of Presentation - Additional Information (Detail) $ / shares in Units, $ in Thousands</t>
        </is>
      </c>
      <c r="B1" s="2" t="inlineStr">
        <is>
          <t>Nov. 06, 2020</t>
        </is>
      </c>
      <c r="C1" s="2" t="inlineStr">
        <is>
          <t>Oct. 01, 2020USD ($)shares</t>
        </is>
      </c>
      <c r="D1" s="2" t="inlineStr">
        <is>
          <t>Sep. 22, 2020shares</t>
        </is>
      </c>
      <c r="E1" s="2" t="inlineStr">
        <is>
          <t>Jul. 09, 2020USD ($)shares</t>
        </is>
      </c>
      <c r="F1" s="2" t="inlineStr">
        <is>
          <t>Jul. 06, 2020shares</t>
        </is>
      </c>
      <c r="G1" s="2" t="inlineStr">
        <is>
          <t>Mar. 02, 2020Employee</t>
        </is>
      </c>
      <c r="H1" s="2" t="inlineStr">
        <is>
          <t>Apr. 01, 2019USD ($)</t>
        </is>
      </c>
      <c r="I1" s="2" t="inlineStr">
        <is>
          <t>Aug. 31, 2020</t>
        </is>
      </c>
      <c r="J1" s="2" t="inlineStr">
        <is>
          <t>Sep. 30, 2020USD ($)shares</t>
        </is>
      </c>
      <c r="K1" s="2" t="inlineStr">
        <is>
          <t>Jun. 30, 2020USD ($)</t>
        </is>
      </c>
      <c r="L1" s="2" t="inlineStr">
        <is>
          <t>Mar. 31, 2020USD ($)shares</t>
        </is>
      </c>
      <c r="M1" s="2" t="inlineStr">
        <is>
          <t>Sep. 30, 2019USD ($)</t>
        </is>
      </c>
      <c r="N1" s="2" t="inlineStr">
        <is>
          <t>Jun. 30, 2019USD ($)</t>
        </is>
      </c>
      <c r="O1" s="2" t="inlineStr">
        <is>
          <t>Mar. 31, 2019USD ($)</t>
        </is>
      </c>
      <c r="P1" s="2" t="inlineStr">
        <is>
          <t>Sep. 30, 2020USD ($)shares</t>
        </is>
      </c>
      <c r="Q1" s="2" t="inlineStr">
        <is>
          <t>Sep. 30, 2019USD ($)</t>
        </is>
      </c>
      <c r="R1" s="2" t="inlineStr">
        <is>
          <t>Dec. 31, 2019USD ($)$ / sharesshares</t>
        </is>
      </c>
      <c r="S1" s="2" t="inlineStr">
        <is>
          <t>Mar. 19, 2020shares</t>
        </is>
      </c>
    </row>
    <row r="2">
      <c r="A2" s="3" t="inlineStr">
        <is>
          <t>Organization Consolidation And Presentation Of Financial Statements Disclosure [Line Items]</t>
        </is>
      </c>
    </row>
    <row r="3">
      <c r="A3" s="4" t="inlineStr">
        <is>
          <t>Employee workforce, termination percentage</t>
        </is>
      </c>
      <c r="G3" s="4" t="inlineStr">
        <is>
          <t>60.00%</t>
        </is>
      </c>
      <c r="L3" s="4" t="inlineStr">
        <is>
          <t>60.00%</t>
        </is>
      </c>
    </row>
    <row r="4">
      <c r="A4" s="4" t="inlineStr">
        <is>
          <t>Number of employees expected to be terminated | Employee</t>
        </is>
      </c>
      <c r="G4" s="5" t="n">
        <v>43</v>
      </c>
    </row>
    <row r="5">
      <c r="A5" s="4" t="inlineStr">
        <is>
          <t>Common stock, Shares authorized</t>
        </is>
      </c>
      <c r="J5" s="5" t="n">
        <v>150000000</v>
      </c>
      <c r="P5" s="5" t="n">
        <v>150000000</v>
      </c>
      <c r="R5" s="5" t="n">
        <v>150000000</v>
      </c>
    </row>
    <row r="6">
      <c r="A6" s="4" t="inlineStr">
        <is>
          <t>Common stock, Shares issued</t>
        </is>
      </c>
      <c r="D6" s="5" t="n">
        <v>42390225</v>
      </c>
      <c r="J6" s="5" t="n">
        <v>10677285</v>
      </c>
      <c r="P6" s="5" t="n">
        <v>10677285</v>
      </c>
      <c r="R6" s="5" t="n">
        <v>7665763</v>
      </c>
    </row>
    <row r="7">
      <c r="A7" s="4" t="inlineStr">
        <is>
          <t>Proceeds from issuance of common stock | $</t>
        </is>
      </c>
      <c r="P7" s="6" t="n">
        <v>10670</v>
      </c>
    </row>
    <row r="8">
      <c r="A8" s="4" t="inlineStr">
        <is>
          <t>Deficiency letter from listing qualifications department notifying period</t>
        </is>
      </c>
      <c r="R8" s="4" t="inlineStr">
        <is>
          <t>30 days</t>
        </is>
      </c>
    </row>
    <row r="9">
      <c r="A9" s="4" t="inlineStr">
        <is>
          <t>Minimum bid price of common stock | $ / shares</t>
        </is>
      </c>
      <c r="R9" s="6" t="n">
        <v>1</v>
      </c>
    </row>
    <row r="10">
      <c r="A10" s="4" t="inlineStr">
        <is>
          <t>Initial period to regain compliance with minimum bid price rule</t>
        </is>
      </c>
      <c r="R10" s="4" t="inlineStr">
        <is>
          <t>180 days</t>
        </is>
      </c>
    </row>
    <row r="11">
      <c r="A11" s="4" t="inlineStr">
        <is>
          <t>Net loss | $</t>
        </is>
      </c>
      <c r="J11" s="6" t="n">
        <v>-49983</v>
      </c>
      <c r="K11" s="6" t="n">
        <v>-7393</v>
      </c>
      <c r="L11" s="6" t="n">
        <v>-6094</v>
      </c>
      <c r="M11" s="6" t="n">
        <v>-11923</v>
      </c>
      <c r="N11" s="6" t="n">
        <v>-10516</v>
      </c>
      <c r="O11" s="6" t="n">
        <v>-11691</v>
      </c>
      <c r="P11" s="5" t="n">
        <v>-63470</v>
      </c>
      <c r="Q11" s="6" t="n">
        <v>-34130</v>
      </c>
    </row>
    <row r="12">
      <c r="A12" s="4" t="inlineStr">
        <is>
          <t>Accumulated deficit | $</t>
        </is>
      </c>
      <c r="J12" s="6" t="n">
        <v>-187362</v>
      </c>
      <c r="P12" s="6" t="n">
        <v>-187362</v>
      </c>
      <c r="R12" s="6" t="n">
        <v>-123892</v>
      </c>
    </row>
    <row r="13">
      <c r="A13" s="4" t="inlineStr">
        <is>
          <t>Common Stock [Member]</t>
        </is>
      </c>
    </row>
    <row r="14">
      <c r="A14" s="3" t="inlineStr">
        <is>
          <t>Organization Consolidation And Presentation Of Financial Statements Disclosure [Line Items]</t>
        </is>
      </c>
    </row>
    <row r="15">
      <c r="A15" s="4" t="inlineStr">
        <is>
          <t>Shares of common stock issued and sold</t>
        </is>
      </c>
      <c r="L15" s="5" t="n">
        <v>181595</v>
      </c>
    </row>
    <row r="16">
      <c r="A16" s="4" t="inlineStr">
        <is>
          <t>Reverse stock split description</t>
        </is>
      </c>
      <c r="I16" s="4" t="inlineStr">
        <is>
          <t>1-for-4 to 1-for-8</t>
        </is>
      </c>
    </row>
    <row r="17">
      <c r="A17" s="4" t="inlineStr">
        <is>
          <t>Common Stock [Member] | Subsequent Event [Member]</t>
        </is>
      </c>
    </row>
    <row r="18">
      <c r="A18" s="3" t="inlineStr">
        <is>
          <t>Organization Consolidation And Presentation Of Financial Statements Disclosure [Line Items]</t>
        </is>
      </c>
    </row>
    <row r="19">
      <c r="A19" s="4" t="inlineStr">
        <is>
          <t>Reverse stock split description</t>
        </is>
      </c>
      <c r="B19" s="4" t="inlineStr">
        <is>
          <t>1-for-4</t>
        </is>
      </c>
    </row>
    <row r="20">
      <c r="A20" s="4" t="inlineStr">
        <is>
          <t>Reverse stock split ratio</t>
        </is>
      </c>
      <c r="B20" s="9" t="n">
        <v>0.25</v>
      </c>
    </row>
    <row r="21">
      <c r="A21" s="4" t="inlineStr">
        <is>
          <t>Kiq LLC [Member] | Common Stock [Member]</t>
        </is>
      </c>
    </row>
    <row r="22">
      <c r="A22" s="3" t="inlineStr">
        <is>
          <t>Organization Consolidation And Presentation Of Financial Statements Disclosure [Line Items]</t>
        </is>
      </c>
    </row>
    <row r="23">
      <c r="A23" s="4" t="inlineStr">
        <is>
          <t>Shares of common stock issued and sold</t>
        </is>
      </c>
      <c r="D23" s="5" t="n">
        <v>1558975</v>
      </c>
      <c r="F23" s="5" t="n">
        <v>1558975</v>
      </c>
    </row>
    <row r="24">
      <c r="A24" s="4" t="inlineStr">
        <is>
          <t>Kiq LLC [Member] | Series A Preferred Stock [Member]</t>
        </is>
      </c>
    </row>
    <row r="25">
      <c r="A25" s="3" t="inlineStr">
        <is>
          <t>Organization Consolidation And Presentation Of Financial Statements Disclosure [Line Items]</t>
        </is>
      </c>
    </row>
    <row r="26">
      <c r="A26" s="4" t="inlineStr">
        <is>
          <t>Shares of common stock issued and sold</t>
        </is>
      </c>
      <c r="F26" s="5" t="n">
        <v>44687</v>
      </c>
    </row>
    <row r="27">
      <c r="A27" s="4" t="inlineStr">
        <is>
          <t>Gross proceeds from private placement | $</t>
        </is>
      </c>
      <c r="E27" s="6" t="n">
        <v>104400</v>
      </c>
    </row>
    <row r="28">
      <c r="A28" s="4" t="inlineStr">
        <is>
          <t>Net proceeds from private placement after deducting commissions and offering costs | $</t>
        </is>
      </c>
      <c r="E28" s="6" t="n">
        <v>98900</v>
      </c>
    </row>
    <row r="29">
      <c r="A29" s="4" t="inlineStr">
        <is>
          <t>Kiq LLC [Member] | Series A Preferred Stock [Member] | Private Placement [Member]</t>
        </is>
      </c>
    </row>
    <row r="30">
      <c r="A30" s="3" t="inlineStr">
        <is>
          <t>Organization Consolidation And Presentation Of Financial Statements Disclosure [Line Items]</t>
        </is>
      </c>
    </row>
    <row r="31">
      <c r="A31" s="4" t="inlineStr">
        <is>
          <t>Shares of common stock issued and sold</t>
        </is>
      </c>
      <c r="E31" s="5" t="n">
        <v>118638</v>
      </c>
    </row>
    <row r="32">
      <c r="A32" s="4" t="inlineStr">
        <is>
          <t>Cowen [Member]</t>
        </is>
      </c>
    </row>
    <row r="33">
      <c r="A33" s="3" t="inlineStr">
        <is>
          <t>Organization Consolidation And Presentation Of Financial Statements Disclosure [Line Items]</t>
        </is>
      </c>
    </row>
    <row r="34">
      <c r="A34" s="4" t="inlineStr">
        <is>
          <t>Shares of common stock issued and sold</t>
        </is>
      </c>
      <c r="P34" s="5" t="n">
        <v>0</v>
      </c>
    </row>
    <row r="35">
      <c r="A35" s="4" t="inlineStr">
        <is>
          <t>Lincoln Park Capital Fund [Member]</t>
        </is>
      </c>
    </row>
    <row r="36">
      <c r="A36" s="3" t="inlineStr">
        <is>
          <t>Organization Consolidation And Presentation Of Financial Statements Disclosure [Line Items]</t>
        </is>
      </c>
    </row>
    <row r="37">
      <c r="A37" s="4" t="inlineStr">
        <is>
          <t>Common stock, Shares authorized</t>
        </is>
      </c>
      <c r="S37" s="5" t="n">
        <v>25000000</v>
      </c>
    </row>
    <row r="38">
      <c r="A38" s="4" t="inlineStr">
        <is>
          <t>Common stock, Shares issued</t>
        </is>
      </c>
      <c r="J38" s="5" t="n">
        <v>1061583</v>
      </c>
      <c r="P38" s="5" t="n">
        <v>1061583</v>
      </c>
      <c r="S38" s="5" t="n">
        <v>181595</v>
      </c>
    </row>
    <row r="39">
      <c r="A39" s="4" t="inlineStr">
        <is>
          <t>Proceeds from issuance of common stock | $</t>
        </is>
      </c>
      <c r="P39" s="6" t="n">
        <v>10700</v>
      </c>
    </row>
    <row r="40">
      <c r="A40" s="4" t="inlineStr">
        <is>
          <t>Lincoln Park Capital Fund [Member] | Common Stock [Member] | Subsequent Event [Member]</t>
        </is>
      </c>
    </row>
    <row r="41">
      <c r="A41" s="3" t="inlineStr">
        <is>
          <t>Organization Consolidation And Presentation Of Financial Statements Disclosure [Line Items]</t>
        </is>
      </c>
    </row>
    <row r="42">
      <c r="A42" s="4" t="inlineStr">
        <is>
          <t>Shares of common stock issued and sold</t>
        </is>
      </c>
      <c r="C42" s="5" t="n">
        <v>649823</v>
      </c>
    </row>
    <row r="43">
      <c r="A43" s="4" t="inlineStr">
        <is>
          <t>Proceeds from issuance of common stock | $</t>
        </is>
      </c>
      <c r="C43" s="6" t="n">
        <v>7200</v>
      </c>
    </row>
    <row r="44">
      <c r="A44" s="4" t="inlineStr">
        <is>
          <t>Maximum [Member]</t>
        </is>
      </c>
    </row>
    <row r="45">
      <c r="A45" s="3" t="inlineStr">
        <is>
          <t>Organization Consolidation And Presentation Of Financial Statements Disclosure [Line Items]</t>
        </is>
      </c>
    </row>
    <row r="46">
      <c r="A46" s="4" t="inlineStr">
        <is>
          <t>Proceeds from issuance of equity and debt financing | $</t>
        </is>
      </c>
      <c r="H46" s="6" t="n">
        <v>150000</v>
      </c>
    </row>
    <row r="47">
      <c r="A47" s="4" t="inlineStr">
        <is>
          <t>Maximum [Member] | Common Stock [Member]</t>
        </is>
      </c>
    </row>
    <row r="48">
      <c r="A48" s="3" t="inlineStr">
        <is>
          <t>Organization Consolidation And Presentation Of Financial Statements Disclosure [Line Items]</t>
        </is>
      </c>
    </row>
    <row r="49">
      <c r="A49" s="4" t="inlineStr">
        <is>
          <t>Reverse stock split ratio</t>
        </is>
      </c>
      <c r="I49" s="10" t="n">
        <v>0.125</v>
      </c>
    </row>
    <row r="50">
      <c r="A50" s="4" t="inlineStr">
        <is>
          <t>Maximum [Member] | Cowen [Member]</t>
        </is>
      </c>
    </row>
    <row r="51">
      <c r="A51" s="3" t="inlineStr">
        <is>
          <t>Organization Consolidation And Presentation Of Financial Statements Disclosure [Line Items]</t>
        </is>
      </c>
    </row>
    <row r="52">
      <c r="A52" s="4" t="inlineStr">
        <is>
          <t>Stock offering cost | $</t>
        </is>
      </c>
      <c r="H52" s="6" t="n">
        <v>50000</v>
      </c>
    </row>
    <row r="53">
      <c r="A53" s="4" t="inlineStr">
        <is>
          <t>Minimum [Member] | Common Stock [Member]</t>
        </is>
      </c>
    </row>
    <row r="54">
      <c r="A54" s="3" t="inlineStr">
        <is>
          <t>Organization Consolidation And Presentation Of Financial Statements Disclosure [Line Items]</t>
        </is>
      </c>
    </row>
    <row r="55">
      <c r="A55" s="4" t="inlineStr">
        <is>
          <t>Reverse stock split ratio</t>
        </is>
      </c>
      <c r="I55" s="9" t="n">
        <v>0.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Additional Information (Detail) $ in Millions</t>
        </is>
      </c>
      <c r="B1" s="2" t="inlineStr">
        <is>
          <t>3 Months Ended</t>
        </is>
      </c>
      <c r="C1" s="2" t="inlineStr">
        <is>
          <t>9 Months Ended</t>
        </is>
      </c>
    </row>
    <row r="2">
      <c r="B2" s="2" t="inlineStr">
        <is>
          <t>Sep. 30, 2020USD ($)</t>
        </is>
      </c>
      <c r="C2" s="2" t="inlineStr">
        <is>
          <t>Sep. 30, 2020USD ($)</t>
        </is>
      </c>
    </row>
    <row r="3">
      <c r="A3" s="3" t="inlineStr">
        <is>
          <t>Summary of Significant Accounting Policies [Line Items]</t>
        </is>
      </c>
    </row>
    <row r="4">
      <c r="A4" s="4" t="inlineStr">
        <is>
          <t>Reduction to accrued expenses and related research and development expense</t>
        </is>
      </c>
      <c r="B4" s="11" t="n">
        <v>0.8</v>
      </c>
      <c r="C4" s="11" t="n">
        <v>0.8</v>
      </c>
    </row>
    <row r="5">
      <c r="A5" s="4" t="inlineStr">
        <is>
          <t>Accounting Standards Update 2016-13 [Member]</t>
        </is>
      </c>
    </row>
    <row r="6">
      <c r="A6" s="3" t="inlineStr">
        <is>
          <t>Summary of Significant Accounting Policies [Line Items]</t>
        </is>
      </c>
    </row>
    <row r="7">
      <c r="A7" s="4" t="inlineStr">
        <is>
          <t>Change in accounting principle, accounting standards update, adopted [true false]</t>
        </is>
      </c>
      <c r="B7" s="4" t="inlineStr">
        <is>
          <t>true</t>
        </is>
      </c>
      <c r="C7" s="4" t="inlineStr">
        <is>
          <t>true</t>
        </is>
      </c>
    </row>
    <row r="8">
      <c r="A8" s="4" t="inlineStr">
        <is>
          <t>Change in accounting principle, accounting standards update, adoption date</t>
        </is>
      </c>
      <c r="B8" s="4" t="inlineStr">
        <is>
          <t>Jan. 1,
		2020</t>
        </is>
      </c>
      <c r="C8" s="4" t="inlineStr">
        <is>
          <t>Jan. 1,
		2020</t>
        </is>
      </c>
    </row>
    <row r="9">
      <c r="A9" s="4" t="inlineStr">
        <is>
          <t>Change in accounting principle, accounting standards update, immaterial effect [true false]</t>
        </is>
      </c>
      <c r="B9" s="4" t="inlineStr">
        <is>
          <t>true</t>
        </is>
      </c>
      <c r="C9" s="4" t="inlineStr">
        <is>
          <t>true</t>
        </is>
      </c>
    </row>
    <row r="10">
      <c r="A10" s="4" t="inlineStr">
        <is>
          <t>Accounting Standards Update 2018-18 [Member]</t>
        </is>
      </c>
    </row>
    <row r="11">
      <c r="A11" s="3" t="inlineStr">
        <is>
          <t>Summary of Significant Accounting Policies [Line Items]</t>
        </is>
      </c>
    </row>
    <row r="12">
      <c r="A12" s="4" t="inlineStr">
        <is>
          <t>Change in accounting principle, accounting standards update, adopted [true false]</t>
        </is>
      </c>
      <c r="B12" s="4" t="inlineStr">
        <is>
          <t>true</t>
        </is>
      </c>
      <c r="C12" s="4" t="inlineStr">
        <is>
          <t>true</t>
        </is>
      </c>
    </row>
    <row r="13">
      <c r="A13" s="4" t="inlineStr">
        <is>
          <t>Change in accounting principle, accounting standards update, adoption date</t>
        </is>
      </c>
      <c r="B13" s="4" t="inlineStr">
        <is>
          <t>Jan. 1,
		2020</t>
        </is>
      </c>
      <c r="C13" s="4" t="inlineStr">
        <is>
          <t>Jan. 1,
		2020</t>
        </is>
      </c>
    </row>
    <row r="14">
      <c r="A14" s="4" t="inlineStr">
        <is>
          <t>Change in accounting principle, accounting standards update, immaterial effect [true false]</t>
        </is>
      </c>
      <c r="B14" s="4" t="inlineStr">
        <is>
          <t>true</t>
        </is>
      </c>
      <c r="C14" s="4" t="inlineStr">
        <is>
          <t>true</t>
        </is>
      </c>
    </row>
    <row r="15">
      <c r="A15" s="4" t="inlineStr">
        <is>
          <t>Accounting Standards Update 2018-13 [Member]</t>
        </is>
      </c>
    </row>
    <row r="16">
      <c r="A16" s="3" t="inlineStr">
        <is>
          <t>Summary of Significant Accounting Policies [Line Items]</t>
        </is>
      </c>
    </row>
    <row r="17">
      <c r="A17" s="4" t="inlineStr">
        <is>
          <t>Change in accounting principle, accounting standards update, adopted [true false]</t>
        </is>
      </c>
      <c r="B17" s="4" t="inlineStr">
        <is>
          <t>true</t>
        </is>
      </c>
      <c r="C17" s="4" t="inlineStr">
        <is>
          <t>true</t>
        </is>
      </c>
    </row>
    <row r="18">
      <c r="A18" s="4" t="inlineStr">
        <is>
          <t>Change in accounting principle, accounting standards update, adoption date</t>
        </is>
      </c>
      <c r="B18" s="4" t="inlineStr">
        <is>
          <t>Jan. 1,
		2020</t>
        </is>
      </c>
      <c r="C18" s="4" t="inlineStr">
        <is>
          <t>Jan. 1,
		2020</t>
        </is>
      </c>
    </row>
    <row r="19">
      <c r="A19" s="4" t="inlineStr">
        <is>
          <t>Change in accounting principle, accounting standards update, immaterial effect [true false]</t>
        </is>
      </c>
      <c r="B19" s="4" t="inlineStr">
        <is>
          <t>true</t>
        </is>
      </c>
      <c r="C19"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ssets Measured at Fair Value on Recurring Basis (Detail) - Recurring Basis [Member] - USD ($) $ in Thousands</t>
        </is>
      </c>
      <c r="B1" s="2" t="inlineStr">
        <is>
          <t>Sep. 30, 2020</t>
        </is>
      </c>
      <c r="C1" s="2" t="inlineStr">
        <is>
          <t>Dec. 31, 2019</t>
        </is>
      </c>
    </row>
    <row r="2">
      <c r="A2" s="3" t="inlineStr">
        <is>
          <t>Assets:</t>
        </is>
      </c>
    </row>
    <row r="3">
      <c r="A3" s="4" t="inlineStr">
        <is>
          <t>Total Assets</t>
        </is>
      </c>
      <c r="B3" s="6" t="n">
        <v>487</v>
      </c>
      <c r="C3" s="6" t="n">
        <v>485</v>
      </c>
    </row>
    <row r="4">
      <c r="A4" s="3" t="inlineStr">
        <is>
          <t>Liabilities:</t>
        </is>
      </c>
    </row>
    <row r="5">
      <c r="A5" s="4" t="inlineStr">
        <is>
          <t>CVR Liability</t>
        </is>
      </c>
      <c r="B5" s="5" t="n">
        <v>11959</v>
      </c>
    </row>
    <row r="6">
      <c r="A6" s="4" t="inlineStr">
        <is>
          <t>Total Liabilities</t>
        </is>
      </c>
      <c r="B6" s="5" t="n">
        <v>11959</v>
      </c>
    </row>
    <row r="7">
      <c r="A7" s="4" t="inlineStr">
        <is>
          <t>Level 2 [Member]</t>
        </is>
      </c>
    </row>
    <row r="8">
      <c r="A8" s="3" t="inlineStr">
        <is>
          <t>Assets:</t>
        </is>
      </c>
    </row>
    <row r="9">
      <c r="A9" s="4" t="inlineStr">
        <is>
          <t>Total Assets</t>
        </is>
      </c>
      <c r="B9" s="5" t="n">
        <v>487</v>
      </c>
      <c r="C9" s="5" t="n">
        <v>485</v>
      </c>
    </row>
    <row r="10">
      <c r="A10" s="4" t="inlineStr">
        <is>
          <t>Level 3 [Member]</t>
        </is>
      </c>
    </row>
    <row r="11">
      <c r="A11" s="3" t="inlineStr">
        <is>
          <t>Liabilities:</t>
        </is>
      </c>
    </row>
    <row r="12">
      <c r="A12" s="4" t="inlineStr">
        <is>
          <t>CVR Liability</t>
        </is>
      </c>
      <c r="B12" s="5" t="n">
        <v>11959</v>
      </c>
    </row>
    <row r="13">
      <c r="A13" s="4" t="inlineStr">
        <is>
          <t>Total Liabilities</t>
        </is>
      </c>
      <c r="B13" s="5" t="n">
        <v>11959</v>
      </c>
    </row>
    <row r="14">
      <c r="A14" s="4" t="inlineStr">
        <is>
          <t>Money Market Funds [Member]</t>
        </is>
      </c>
    </row>
    <row r="15">
      <c r="A15" s="3" t="inlineStr">
        <is>
          <t>Assets:</t>
        </is>
      </c>
    </row>
    <row r="16">
      <c r="A16" s="4" t="inlineStr">
        <is>
          <t>Cash Equivalents</t>
        </is>
      </c>
      <c r="B16" s="5" t="n">
        <v>487</v>
      </c>
      <c r="C16" s="5" t="n">
        <v>485</v>
      </c>
    </row>
    <row r="17">
      <c r="A17" s="4" t="inlineStr">
        <is>
          <t>Money Market Funds [Member] | Level 2 [Member]</t>
        </is>
      </c>
    </row>
    <row r="18">
      <c r="A18" s="3" t="inlineStr">
        <is>
          <t>Assets:</t>
        </is>
      </c>
    </row>
    <row r="19">
      <c r="A19" s="4" t="inlineStr">
        <is>
          <t>Cash Equivalents</t>
        </is>
      </c>
      <c r="B19" s="6" t="n">
        <v>487</v>
      </c>
      <c r="C19" s="6" t="n">
        <v>4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Additional Information (Detail) - USD ($)</t>
        </is>
      </c>
      <c r="B1" s="2" t="inlineStr">
        <is>
          <t>Jul. 06, 2020</t>
        </is>
      </c>
      <c r="C1" s="2" t="inlineStr">
        <is>
          <t>Dec. 31, 2019</t>
        </is>
      </c>
    </row>
    <row r="2">
      <c r="A2" s="3" t="inlineStr">
        <is>
          <t>Fair Value Liabilities Measured On Recurring Basis Unobservable Input Reconciliation [Line Items]</t>
        </is>
      </c>
    </row>
    <row r="3">
      <c r="A3" s="4" t="inlineStr">
        <is>
          <t>Closing price of stock</t>
        </is>
      </c>
      <c r="B3" s="8" t="n">
        <v>8.800000000000001</v>
      </c>
    </row>
    <row r="4">
      <c r="A4" s="4" t="inlineStr">
        <is>
          <t>Financial liabilities outstanding, fair value</t>
        </is>
      </c>
      <c r="C4" s="6" t="n">
        <v>0</v>
      </c>
    </row>
    <row r="5">
      <c r="A5" s="4" t="inlineStr">
        <is>
          <t>CVR Liability [Member]</t>
        </is>
      </c>
    </row>
    <row r="6">
      <c r="A6" s="3" t="inlineStr">
        <is>
          <t>Fair Value Liabilities Measured On Recurring Basis Unobservable Input Reconciliation [Line Items]</t>
        </is>
      </c>
    </row>
    <row r="7">
      <c r="A7" s="4" t="inlineStr">
        <is>
          <t>CVR liability, term</t>
        </is>
      </c>
      <c r="B7" s="4"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Summary of Changes in the Fair Value of Company's CVR Liability (Detail) - CVR Liability [Member] $ in Thousands</t>
        </is>
      </c>
      <c r="B1" s="2" t="inlineStr">
        <is>
          <t>9 Months Ended</t>
        </is>
      </c>
    </row>
    <row r="2">
      <c r="B2" s="2" t="inlineStr">
        <is>
          <t>Sep. 30, 2020USD ($)</t>
        </is>
      </c>
    </row>
    <row r="3">
      <c r="A3" s="3" t="inlineStr">
        <is>
          <t>Fair Value Liabilities Measured On Recurring Basis Unobservable Input Reconciliation [Line Items]</t>
        </is>
      </c>
    </row>
    <row r="4">
      <c r="A4" s="4" t="inlineStr">
        <is>
          <t>Fair value at CVR issuance</t>
        </is>
      </c>
      <c r="B4" s="6" t="n">
        <v>11450</v>
      </c>
    </row>
    <row r="5">
      <c r="A5" s="4" t="inlineStr">
        <is>
          <t>Change in fair value</t>
        </is>
      </c>
      <c r="B5" s="5" t="n">
        <v>509</v>
      </c>
    </row>
    <row r="6">
      <c r="A6" s="4" t="inlineStr">
        <is>
          <t>Ending balance</t>
        </is>
      </c>
      <c r="B6" s="6" t="n">
        <v>1195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Sep. 30, 2020</t>
        </is>
      </c>
      <c r="C1" s="2" t="inlineStr">
        <is>
          <t>Dec. 31, 2019</t>
        </is>
      </c>
    </row>
    <row r="2">
      <c r="A2" s="3" t="inlineStr">
        <is>
          <t>Payables And Accruals [Abstract]</t>
        </is>
      </c>
    </row>
    <row r="3">
      <c r="A3" s="4" t="inlineStr">
        <is>
          <t>Accrued employee compensation and benefits</t>
        </is>
      </c>
      <c r="B3" s="6" t="n">
        <v>1098</v>
      </c>
      <c r="C3" s="6" t="n">
        <v>2500</v>
      </c>
    </row>
    <row r="4">
      <c r="A4" s="4" t="inlineStr">
        <is>
          <t>Accrued external research and development expense</t>
        </is>
      </c>
      <c r="B4" s="5" t="n">
        <v>2310</v>
      </c>
      <c r="C4" s="5" t="n">
        <v>2987</v>
      </c>
    </row>
    <row r="5">
      <c r="A5" s="4" t="inlineStr">
        <is>
          <t>Accrued external manufacturing costs</t>
        </is>
      </c>
      <c r="B5" s="5" t="n">
        <v>284</v>
      </c>
      <c r="C5" s="5" t="n">
        <v>750</v>
      </c>
    </row>
    <row r="6">
      <c r="A6" s="4" t="inlineStr">
        <is>
          <t>Other</t>
        </is>
      </c>
      <c r="B6" s="5" t="n">
        <v>1843</v>
      </c>
      <c r="C6" s="5" t="n">
        <v>894</v>
      </c>
    </row>
    <row r="7">
      <c r="A7" s="4" t="inlineStr">
        <is>
          <t>Total</t>
        </is>
      </c>
      <c r="B7" s="6" t="n">
        <v>5535</v>
      </c>
      <c r="C7" s="6" t="n">
        <v>71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llaboration Agreement - Additional Information (Detail) - USD ($)</t>
        </is>
      </c>
      <c r="B1" s="2" t="inlineStr">
        <is>
          <t>Jan. 16, 2020</t>
        </is>
      </c>
      <c r="C1" s="2" t="inlineStr">
        <is>
          <t>Sep. 30, 2020</t>
        </is>
      </c>
      <c r="D1" s="2" t="inlineStr">
        <is>
          <t>Sep. 30, 2019</t>
        </is>
      </c>
      <c r="E1" s="2" t="inlineStr">
        <is>
          <t>Sep. 30, 2020</t>
        </is>
      </c>
      <c r="F1" s="2" t="inlineStr">
        <is>
          <t>Sep. 30, 2019</t>
        </is>
      </c>
      <c r="G1" s="2" t="inlineStr">
        <is>
          <t>Dec. 31, 2019</t>
        </is>
      </c>
    </row>
    <row r="2">
      <c r="A2" s="3" t="inlineStr">
        <is>
          <t>Collaborative Arrangements and Non-collaborative Arrangement Transactions [Line Items]</t>
        </is>
      </c>
    </row>
    <row r="3">
      <c r="A3" s="4" t="inlineStr">
        <is>
          <t>Revenue related to research and clinical development activities</t>
        </is>
      </c>
      <c r="C3" s="6" t="n">
        <v>312000</v>
      </c>
      <c r="D3" s="6" t="n">
        <v>1020000</v>
      </c>
      <c r="E3" s="6" t="n">
        <v>7871000</v>
      </c>
      <c r="F3" s="6" t="n">
        <v>7211000</v>
      </c>
    </row>
    <row r="4">
      <c r="A4" s="4" t="inlineStr">
        <is>
          <t>Preclinical Research And Clinical Development [Member]</t>
        </is>
      </c>
    </row>
    <row r="5">
      <c r="A5" s="3" t="inlineStr">
        <is>
          <t>Collaborative Arrangements and Non-collaborative Arrangement Transactions [Line Items]</t>
        </is>
      </c>
    </row>
    <row r="6">
      <c r="A6" s="4" t="inlineStr">
        <is>
          <t>Collaborative arrangement upfront payment recognized</t>
        </is>
      </c>
      <c r="G6" s="6" t="n">
        <v>25000000</v>
      </c>
    </row>
    <row r="7">
      <c r="A7" s="4" t="inlineStr">
        <is>
          <t>Seattle Genetics [Member]</t>
        </is>
      </c>
    </row>
    <row r="8">
      <c r="A8" s="3" t="inlineStr">
        <is>
          <t>Collaborative Arrangements and Non-collaborative Arrangement Transactions [Line Items]</t>
        </is>
      </c>
    </row>
    <row r="9">
      <c r="A9" s="4" t="inlineStr">
        <is>
          <t>Collaborative arrangement consideration received upon termination agreement</t>
        </is>
      </c>
      <c r="B9" s="6" t="n">
        <v>5750000</v>
      </c>
    </row>
    <row r="10">
      <c r="A10" s="4" t="inlineStr">
        <is>
          <t>Collaborative arrangement common stock surrender</t>
        </is>
      </c>
      <c r="B10" s="5" t="n">
        <v>207961</v>
      </c>
    </row>
    <row r="11">
      <c r="A11" s="4" t="inlineStr">
        <is>
          <t>Collaborative arrangement fair value of common stock surrender</t>
        </is>
      </c>
      <c r="B11" s="6" t="n">
        <v>800000</v>
      </c>
    </row>
    <row r="12">
      <c r="A12" s="4" t="inlineStr">
        <is>
          <t>Revenue related to research and clinical development activities</t>
        </is>
      </c>
      <c r="C12" s="5" t="n">
        <v>300000</v>
      </c>
      <c r="D12" s="6" t="n">
        <v>1000000</v>
      </c>
      <c r="E12" s="5" t="n">
        <v>7900000</v>
      </c>
      <c r="F12" s="6" t="n">
        <v>7200000</v>
      </c>
    </row>
    <row r="13">
      <c r="A13" s="4" t="inlineStr">
        <is>
          <t>Deferred revenue</t>
        </is>
      </c>
      <c r="C13" s="6" t="n">
        <v>0</v>
      </c>
      <c r="E1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Kiq, LLC Acquisition - Additional Information (Detail) - USD ($) $ / shares in Units, $ in Millions</t>
        </is>
      </c>
      <c r="B1" s="2" t="inlineStr">
        <is>
          <t>Sep. 22, 2020</t>
        </is>
      </c>
      <c r="C1" s="2" t="inlineStr">
        <is>
          <t>Jul. 06, 2020</t>
        </is>
      </c>
      <c r="D1" s="2" t="inlineStr">
        <is>
          <t>Mar. 31, 2020</t>
        </is>
      </c>
    </row>
    <row r="2">
      <c r="A2" s="4" t="inlineStr">
        <is>
          <t>Common Stock [Member]</t>
        </is>
      </c>
    </row>
    <row r="3">
      <c r="A3" s="3" t="inlineStr">
        <is>
          <t>Business Acquisition [Line Items]</t>
        </is>
      </c>
    </row>
    <row r="4">
      <c r="A4" s="4" t="inlineStr">
        <is>
          <t>Shares issued</t>
        </is>
      </c>
      <c r="D4" s="5" t="n">
        <v>181595</v>
      </c>
    </row>
    <row r="5">
      <c r="A5" s="4" t="inlineStr">
        <is>
          <t>Kiq LLC [Member] | IPR&amp;D [Member]</t>
        </is>
      </c>
    </row>
    <row r="6">
      <c r="A6" s="3" t="inlineStr">
        <is>
          <t>Business Acquisition [Line Items]</t>
        </is>
      </c>
    </row>
    <row r="7">
      <c r="A7" s="4" t="inlineStr">
        <is>
          <t>Business acquisition, fair value</t>
        </is>
      </c>
      <c r="C7" s="11" t="n">
        <v>46.9</v>
      </c>
    </row>
    <row r="8">
      <c r="A8" s="4" t="inlineStr">
        <is>
          <t>Kiq LLC [Member] | Series A Preferred Stock [Member]</t>
        </is>
      </c>
    </row>
    <row r="9">
      <c r="A9" s="3" t="inlineStr">
        <is>
          <t>Business Acquisition [Line Items]</t>
        </is>
      </c>
    </row>
    <row r="10">
      <c r="A10" s="4" t="inlineStr">
        <is>
          <t>Shares issued</t>
        </is>
      </c>
      <c r="C10" s="5" t="n">
        <v>44687</v>
      </c>
    </row>
    <row r="11">
      <c r="A11" s="4" t="inlineStr">
        <is>
          <t>Kiq LLC [Member] | Common Stock [Member]</t>
        </is>
      </c>
    </row>
    <row r="12">
      <c r="A12" s="3" t="inlineStr">
        <is>
          <t>Business Acquisition [Line Items]</t>
        </is>
      </c>
    </row>
    <row r="13">
      <c r="A13" s="4" t="inlineStr">
        <is>
          <t>Shares issued</t>
        </is>
      </c>
      <c r="B13" s="5" t="n">
        <v>1558975</v>
      </c>
      <c r="C13" s="5" t="n">
        <v>1558975</v>
      </c>
    </row>
    <row r="14">
      <c r="A14" s="4" t="inlineStr">
        <is>
          <t>Business acquisition, share price</t>
        </is>
      </c>
      <c r="C14" s="8" t="n">
        <v>3.52</v>
      </c>
    </row>
    <row r="15">
      <c r="A15" s="4" t="inlineStr">
        <is>
          <t>Acquisition direct costs</t>
        </is>
      </c>
      <c r="C15" s="11" t="n">
        <v>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BOXR Assets - Additional Information (Detail) - BOXR Platform [Member] - Disposal Group, Disposed of by Sale, Not Discontinued Operations [Member] - SOTIO [Member] - USD ($)</t>
        </is>
      </c>
      <c r="B1" s="2" t="inlineStr">
        <is>
          <t>Aug. 28, 2020</t>
        </is>
      </c>
      <c r="C1" s="2" t="inlineStr">
        <is>
          <t>Sep. 30, 2020</t>
        </is>
      </c>
    </row>
    <row r="2">
      <c r="A2" s="3" t="inlineStr">
        <is>
          <t>Disposal Group Not Discontinued Operation Disposal Disclosures [Line Items]</t>
        </is>
      </c>
    </row>
    <row r="3">
      <c r="A3" s="4" t="inlineStr">
        <is>
          <t>Disposal group, not discontinued operation, upfront payment</t>
        </is>
      </c>
      <c r="B3" s="6" t="n">
        <v>8100000</v>
      </c>
    </row>
    <row r="4">
      <c r="A4" s="4" t="inlineStr">
        <is>
          <t>Escrow deposit related to platform purchase agreement</t>
        </is>
      </c>
      <c r="B4" s="6" t="n">
        <v>1730000</v>
      </c>
    </row>
    <row r="5">
      <c r="A5" s="4" t="inlineStr">
        <is>
          <t>Escrow deposit placement period</t>
        </is>
      </c>
      <c r="B5" s="4" t="inlineStr">
        <is>
          <t>90 days</t>
        </is>
      </c>
    </row>
    <row r="6">
      <c r="A6" s="4" t="inlineStr">
        <is>
          <t>Other Current Assets [Member]</t>
        </is>
      </c>
    </row>
    <row r="7">
      <c r="A7" s="3" t="inlineStr">
        <is>
          <t>Disposal Group Not Discontinued Operation Disposal Disclosures [Line Items]</t>
        </is>
      </c>
    </row>
    <row r="8">
      <c r="A8" s="4" t="inlineStr">
        <is>
          <t>Amounts to be released from escrow deposits</t>
        </is>
      </c>
      <c r="C8" s="6" t="n">
        <v>1730000</v>
      </c>
    </row>
    <row r="9">
      <c r="A9" s="4" t="inlineStr">
        <is>
          <t>Other Income [Member]</t>
        </is>
      </c>
    </row>
    <row r="10">
      <c r="A10" s="3" t="inlineStr">
        <is>
          <t>Disposal Group Not Discontinued Operation Disposal Disclosures [Line Items]</t>
        </is>
      </c>
    </row>
    <row r="11">
      <c r="A11" s="4" t="inlineStr">
        <is>
          <t>Disposal group, not discontinued operation, gain on disposal of assets</t>
        </is>
      </c>
      <c r="C11" s="6" t="n">
        <v>7400000</v>
      </c>
    </row>
    <row r="12">
      <c r="A12" s="4" t="inlineStr">
        <is>
          <t>Maximum [Member]</t>
        </is>
      </c>
    </row>
    <row r="13">
      <c r="A13" s="3" t="inlineStr">
        <is>
          <t>Disposal Group Not Discontinued Operation Disposal Disclosures [Line Items]</t>
        </is>
      </c>
    </row>
    <row r="14">
      <c r="A14" s="4" t="inlineStr">
        <is>
          <t>Disposal group, not discontinued operation, cash consideration</t>
        </is>
      </c>
      <c r="B14" s="6" t="n">
        <v>11500000</v>
      </c>
    </row>
    <row r="15">
      <c r="A15" s="4" t="inlineStr">
        <is>
          <t>Disposal group, not discontinued operation, potential milestone payments upon achievement of specified claims issuance</t>
        </is>
      </c>
      <c r="B15" s="6" t="n">
        <v>34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Collaboration revenue</t>
        </is>
      </c>
      <c r="B4" s="6" t="n">
        <v>312</v>
      </c>
      <c r="C4" s="6" t="n">
        <v>1020</v>
      </c>
      <c r="D4" s="6" t="n">
        <v>7871</v>
      </c>
      <c r="E4" s="6" t="n">
        <v>7211</v>
      </c>
    </row>
    <row r="5">
      <c r="A5" s="3" t="inlineStr">
        <is>
          <t>Operating expenses:</t>
        </is>
      </c>
    </row>
    <row r="6">
      <c r="A6" s="4" t="inlineStr">
        <is>
          <t>Research and development</t>
        </is>
      </c>
      <c r="B6" s="5" t="n">
        <v>5003</v>
      </c>
      <c r="C6" s="5" t="n">
        <v>10335</v>
      </c>
      <c r="D6" s="5" t="n">
        <v>19630</v>
      </c>
      <c r="E6" s="5" t="n">
        <v>33355</v>
      </c>
    </row>
    <row r="7">
      <c r="A7" s="4" t="inlineStr">
        <is>
          <t>General and administrative</t>
        </is>
      </c>
      <c r="B7" s="5" t="n">
        <v>5598</v>
      </c>
      <c r="C7" s="5" t="n">
        <v>2721</v>
      </c>
      <c r="D7" s="5" t="n">
        <v>12074</v>
      </c>
      <c r="E7" s="5" t="n">
        <v>8274</v>
      </c>
    </row>
    <row r="8">
      <c r="A8" s="4" t="inlineStr">
        <is>
          <t>Acquired in-process research and development</t>
        </is>
      </c>
      <c r="B8" s="5" t="n">
        <v>46910</v>
      </c>
      <c r="D8" s="5" t="n">
        <v>46910</v>
      </c>
    </row>
    <row r="9">
      <c r="A9" s="4" t="inlineStr">
        <is>
          <t>Total operating expenses</t>
        </is>
      </c>
      <c r="B9" s="5" t="n">
        <v>57511</v>
      </c>
      <c r="C9" s="5" t="n">
        <v>13056</v>
      </c>
      <c r="D9" s="5" t="n">
        <v>78614</v>
      </c>
      <c r="E9" s="5" t="n">
        <v>41629</v>
      </c>
    </row>
    <row r="10">
      <c r="A10" s="4" t="inlineStr">
        <is>
          <t>Loss from operations</t>
        </is>
      </c>
      <c r="B10" s="5" t="n">
        <v>-57199</v>
      </c>
      <c r="C10" s="5" t="n">
        <v>-12036</v>
      </c>
      <c r="D10" s="5" t="n">
        <v>-70743</v>
      </c>
      <c r="E10" s="5" t="n">
        <v>-34418</v>
      </c>
    </row>
    <row r="11">
      <c r="A11" s="3" t="inlineStr">
        <is>
          <t>Other income (expense):</t>
        </is>
      </c>
    </row>
    <row r="12">
      <c r="A12" s="4" t="inlineStr">
        <is>
          <t>Interest income</t>
        </is>
      </c>
      <c r="B12" s="5" t="n">
        <v>23</v>
      </c>
      <c r="C12" s="5" t="n">
        <v>31</v>
      </c>
      <c r="D12" s="5" t="n">
        <v>73</v>
      </c>
      <c r="E12" s="5" t="n">
        <v>206</v>
      </c>
    </row>
    <row r="13">
      <c r="A13" s="4" t="inlineStr">
        <is>
          <t>Gain on disposal of long-lived assets</t>
        </is>
      </c>
      <c r="B13" s="5" t="n">
        <v>7463</v>
      </c>
      <c r="C13" s="5" t="n">
        <v>82</v>
      </c>
      <c r="D13" s="5" t="n">
        <v>7470</v>
      </c>
      <c r="E13" s="5" t="n">
        <v>82</v>
      </c>
    </row>
    <row r="14">
      <c r="A14" s="4" t="inlineStr">
        <is>
          <t>Other income</t>
        </is>
      </c>
      <c r="B14" s="5" t="n">
        <v>239</v>
      </c>
      <c r="D14" s="5" t="n">
        <v>239</v>
      </c>
    </row>
    <row r="15">
      <c r="A15" s="4" t="inlineStr">
        <is>
          <t>Change in fair value of CVR liability</t>
        </is>
      </c>
      <c r="B15" s="5" t="n">
        <v>-509</v>
      </c>
      <c r="D15" s="5" t="n">
        <v>-509</v>
      </c>
    </row>
    <row r="16">
      <c r="A16" s="4" t="inlineStr">
        <is>
          <t>Total other income (expense), net</t>
        </is>
      </c>
      <c r="B16" s="5" t="n">
        <v>7216</v>
      </c>
      <c r="C16" s="5" t="n">
        <v>113</v>
      </c>
      <c r="D16" s="5" t="n">
        <v>7273</v>
      </c>
      <c r="E16" s="5" t="n">
        <v>288</v>
      </c>
    </row>
    <row r="17">
      <c r="A17" s="4" t="inlineStr">
        <is>
          <t>Net loss</t>
        </is>
      </c>
      <c r="B17" s="6" t="n">
        <v>-49983</v>
      </c>
      <c r="C17" s="6" t="n">
        <v>-11923</v>
      </c>
      <c r="D17" s="6" t="n">
        <v>-63470</v>
      </c>
      <c r="E17" s="6" t="n">
        <v>-34130</v>
      </c>
    </row>
    <row r="18">
      <c r="A18" s="4" t="inlineStr">
        <is>
          <t>Net loss per common share, basic and diluted</t>
        </is>
      </c>
      <c r="B18" s="8" t="n">
        <v>-5.07</v>
      </c>
      <c r="C18" s="8" t="n">
        <v>-1.56</v>
      </c>
      <c r="D18" s="8" t="n">
        <v>-7.56</v>
      </c>
      <c r="E18" s="8" t="n">
        <v>-4.49</v>
      </c>
    </row>
    <row r="19">
      <c r="A19" s="4" t="inlineStr">
        <is>
          <t>Weighted average common shares outstanding, basic and diluted</t>
        </is>
      </c>
      <c r="B19" s="5" t="n">
        <v>9850530</v>
      </c>
      <c r="C19" s="5" t="n">
        <v>7665281</v>
      </c>
      <c r="D19" s="5" t="n">
        <v>8392741</v>
      </c>
      <c r="E19" s="5" t="n">
        <v>7604688</v>
      </c>
    </row>
    <row r="20">
      <c r="A20" s="3" t="inlineStr">
        <is>
          <t>Comprehensive loss:</t>
        </is>
      </c>
    </row>
    <row r="21">
      <c r="A21" s="4" t="inlineStr">
        <is>
          <t>Net loss</t>
        </is>
      </c>
      <c r="B21" s="6" t="n">
        <v>-49983</v>
      </c>
      <c r="C21" s="6" t="n">
        <v>-11923</v>
      </c>
      <c r="D21" s="6" t="n">
        <v>-63470</v>
      </c>
      <c r="E21" s="6" t="n">
        <v>-34130</v>
      </c>
    </row>
    <row r="22">
      <c r="A22" s="3" t="inlineStr">
        <is>
          <t>Other comprehensive income:</t>
        </is>
      </c>
    </row>
    <row r="23">
      <c r="A23" s="4" t="inlineStr">
        <is>
          <t>Unrealized gains on marketable securities, net of tax</t>
        </is>
      </c>
      <c r="E23" s="5" t="n">
        <v>12</v>
      </c>
    </row>
    <row r="24">
      <c r="A24" s="4" t="inlineStr">
        <is>
          <t>Total other comprehensive income</t>
        </is>
      </c>
      <c r="E24" s="5" t="n">
        <v>12</v>
      </c>
    </row>
    <row r="25">
      <c r="A25" s="4" t="inlineStr">
        <is>
          <t>Comprehensive loss</t>
        </is>
      </c>
      <c r="B25" s="6" t="n">
        <v>-49983</v>
      </c>
      <c r="C25" s="6" t="n">
        <v>-11923</v>
      </c>
      <c r="D25" s="6" t="n">
        <v>-63470</v>
      </c>
      <c r="E25" s="6" t="n">
        <v>-341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Preferred Stock, Series A Non-Voting Convertible Preferred Stock and Common Stock - Additional Information (Detail) - USD ($) $ / shares in Units, $ in Thousands</t>
        </is>
      </c>
      <c r="B1" s="2" t="inlineStr">
        <is>
          <t>Sep. 22, 2020</t>
        </is>
      </c>
      <c r="C1" s="2" t="inlineStr">
        <is>
          <t>Jul. 09, 2020</t>
        </is>
      </c>
      <c r="D1" s="2" t="inlineStr">
        <is>
          <t>Jul. 06, 2020</t>
        </is>
      </c>
      <c r="E1" s="2" t="inlineStr">
        <is>
          <t>Apr. 01, 2019</t>
        </is>
      </c>
      <c r="F1" s="2" t="inlineStr">
        <is>
          <t>Mar. 31, 2020</t>
        </is>
      </c>
      <c r="G1" s="2" t="inlineStr">
        <is>
          <t>Sep. 30, 2020</t>
        </is>
      </c>
      <c r="H1" s="2" t="inlineStr">
        <is>
          <t>Mar. 19, 2020</t>
        </is>
      </c>
      <c r="I1" s="2" t="inlineStr">
        <is>
          <t>Dec. 31, 2019</t>
        </is>
      </c>
    </row>
    <row r="2">
      <c r="A2" s="3" t="inlineStr">
        <is>
          <t>Class Of Stock [Line Items]</t>
        </is>
      </c>
    </row>
    <row r="3">
      <c r="A3" s="4" t="inlineStr">
        <is>
          <t>Common stock, Shares authorized</t>
        </is>
      </c>
      <c r="G3" s="5" t="n">
        <v>150000000</v>
      </c>
      <c r="I3" s="5" t="n">
        <v>150000000</v>
      </c>
    </row>
    <row r="4">
      <c r="A4" s="4" t="inlineStr">
        <is>
          <t>Common stock, Par value</t>
        </is>
      </c>
      <c r="G4" s="7" t="n">
        <v>0.001</v>
      </c>
      <c r="I4" s="7" t="n">
        <v>0.001</v>
      </c>
    </row>
    <row r="5">
      <c r="A5" s="4" t="inlineStr">
        <is>
          <t>Preferred stock including temporary equity shares authorized</t>
        </is>
      </c>
      <c r="G5" s="5" t="n">
        <v>10000000</v>
      </c>
    </row>
    <row r="6">
      <c r="A6" s="4" t="inlineStr">
        <is>
          <t>Preferred stock, par value</t>
        </is>
      </c>
      <c r="G6" s="7" t="n">
        <v>0.001</v>
      </c>
      <c r="I6" s="7" t="n">
        <v>0.001</v>
      </c>
    </row>
    <row r="7">
      <c r="A7" s="4" t="inlineStr">
        <is>
          <t>Preferred stock, shares authorized</t>
        </is>
      </c>
      <c r="G7" s="5" t="n">
        <v>9000000</v>
      </c>
      <c r="I7" s="5" t="n">
        <v>9000000</v>
      </c>
    </row>
    <row r="8">
      <c r="A8" s="4" t="inlineStr">
        <is>
          <t>Preferred stock, shares issued</t>
        </is>
      </c>
      <c r="G8" s="5" t="n">
        <v>0</v>
      </c>
      <c r="I8" s="5" t="n">
        <v>0</v>
      </c>
    </row>
    <row r="9">
      <c r="A9" s="4" t="inlineStr">
        <is>
          <t>Preferred stock, shares outstanding</t>
        </is>
      </c>
      <c r="G9" s="5" t="n">
        <v>0</v>
      </c>
      <c r="I9" s="5" t="n">
        <v>0</v>
      </c>
    </row>
    <row r="10">
      <c r="A10" s="4" t="inlineStr">
        <is>
          <t>Common stock, Shares issued</t>
        </is>
      </c>
      <c r="B10" s="5" t="n">
        <v>42390225</v>
      </c>
      <c r="G10" s="5" t="n">
        <v>10677285</v>
      </c>
      <c r="I10" s="5" t="n">
        <v>7665763</v>
      </c>
    </row>
    <row r="11">
      <c r="A11" s="4" t="inlineStr">
        <is>
          <t>Proceeds from issuance of common stock</t>
        </is>
      </c>
      <c r="G11" s="6" t="n">
        <v>10670</v>
      </c>
    </row>
    <row r="12">
      <c r="A12" s="4" t="inlineStr">
        <is>
          <t>Cowen [Member]</t>
        </is>
      </c>
    </row>
    <row r="13">
      <c r="A13" s="3" t="inlineStr">
        <is>
          <t>Class Of Stock [Line Items]</t>
        </is>
      </c>
    </row>
    <row r="14">
      <c r="A14" s="4" t="inlineStr">
        <is>
          <t>Shares issued</t>
        </is>
      </c>
      <c r="G14" s="5" t="n">
        <v>0</v>
      </c>
    </row>
    <row r="15">
      <c r="A15" s="4" t="inlineStr">
        <is>
          <t>Lincoln Park Capital Fund [Member]</t>
        </is>
      </c>
    </row>
    <row r="16">
      <c r="A16" s="3" t="inlineStr">
        <is>
          <t>Class Of Stock [Line Items]</t>
        </is>
      </c>
    </row>
    <row r="17">
      <c r="A17" s="4" t="inlineStr">
        <is>
          <t>Common stock, Shares authorized</t>
        </is>
      </c>
      <c r="H17" s="5" t="n">
        <v>25000000</v>
      </c>
    </row>
    <row r="18">
      <c r="A18" s="4" t="inlineStr">
        <is>
          <t>Common stock, Shares issued</t>
        </is>
      </c>
      <c r="G18" s="5" t="n">
        <v>1061583</v>
      </c>
      <c r="H18" s="5" t="n">
        <v>181595</v>
      </c>
    </row>
    <row r="19">
      <c r="A19" s="4" t="inlineStr">
        <is>
          <t>Proceeds from issuance of common stock</t>
        </is>
      </c>
      <c r="G19" s="6" t="n">
        <v>10700</v>
      </c>
    </row>
    <row r="20">
      <c r="A20" s="4" t="inlineStr">
        <is>
          <t>Common Stock [Member]</t>
        </is>
      </c>
    </row>
    <row r="21">
      <c r="A21" s="3" t="inlineStr">
        <is>
          <t>Class Of Stock [Line Items]</t>
        </is>
      </c>
    </row>
    <row r="22">
      <c r="A22" s="4" t="inlineStr">
        <is>
          <t>Shares issued</t>
        </is>
      </c>
      <c r="F22" s="5" t="n">
        <v>181595</v>
      </c>
    </row>
    <row r="23">
      <c r="A23" s="4" t="inlineStr">
        <is>
          <t>Common stock voting right</t>
        </is>
      </c>
      <c r="G23" s="4" t="inlineStr">
        <is>
          <t>Each share of common stock entitles the holder to one vote on all matters submitted to a vote of the Company’s stockholders.</t>
        </is>
      </c>
    </row>
    <row r="24">
      <c r="A24" s="4" t="inlineStr">
        <is>
          <t>Private Placement [Member]</t>
        </is>
      </c>
    </row>
    <row r="25">
      <c r="A25" s="3" t="inlineStr">
        <is>
          <t>Class Of Stock [Line Items]</t>
        </is>
      </c>
    </row>
    <row r="26">
      <c r="A26" s="4" t="inlineStr">
        <is>
          <t>Common stock issuable upon the conversion of preferred stock</t>
        </is>
      </c>
      <c r="B26" s="5" t="n">
        <v>29659500</v>
      </c>
    </row>
    <row r="27">
      <c r="A27" s="4" t="inlineStr">
        <is>
          <t>Kiq LLC [Member]</t>
        </is>
      </c>
    </row>
    <row r="28">
      <c r="A28" s="3" t="inlineStr">
        <is>
          <t>Class Of Stock [Line Items]</t>
        </is>
      </c>
    </row>
    <row r="29">
      <c r="A29" s="4" t="inlineStr">
        <is>
          <t>Common stock issuable upon the conversion of preferred stock</t>
        </is>
      </c>
      <c r="B29" s="5" t="n">
        <v>11171750</v>
      </c>
    </row>
    <row r="30">
      <c r="A30" s="4" t="inlineStr">
        <is>
          <t>Kiq LLC [Member] | Common Stock [Member]</t>
        </is>
      </c>
    </row>
    <row r="31">
      <c r="A31" s="3" t="inlineStr">
        <is>
          <t>Class Of Stock [Line Items]</t>
        </is>
      </c>
    </row>
    <row r="32">
      <c r="A32" s="4" t="inlineStr">
        <is>
          <t>Shares issued</t>
        </is>
      </c>
      <c r="B32" s="5" t="n">
        <v>1558975</v>
      </c>
      <c r="D32" s="5" t="n">
        <v>1558975</v>
      </c>
    </row>
    <row r="33">
      <c r="A33" s="4" t="inlineStr">
        <is>
          <t>Maximum [Member]</t>
        </is>
      </c>
    </row>
    <row r="34">
      <c r="A34" s="3" t="inlineStr">
        <is>
          <t>Class Of Stock [Line Items]</t>
        </is>
      </c>
    </row>
    <row r="35">
      <c r="A35" s="4" t="inlineStr">
        <is>
          <t>Proceeds from issuance of equity and debt financing</t>
        </is>
      </c>
      <c r="E35" s="6" t="n">
        <v>150000</v>
      </c>
    </row>
    <row r="36">
      <c r="A36" s="4" t="inlineStr">
        <is>
          <t>Maximum [Member] | Cowen [Member]</t>
        </is>
      </c>
    </row>
    <row r="37">
      <c r="A37" s="3" t="inlineStr">
        <is>
          <t>Class Of Stock [Line Items]</t>
        </is>
      </c>
    </row>
    <row r="38">
      <c r="A38" s="4" t="inlineStr">
        <is>
          <t>Stock offering cost</t>
        </is>
      </c>
      <c r="E38" s="6" t="n">
        <v>50000</v>
      </c>
    </row>
    <row r="39">
      <c r="A39" s="4" t="inlineStr">
        <is>
          <t>Series A Preferred Stock [Member]</t>
        </is>
      </c>
    </row>
    <row r="40">
      <c r="A40" s="3" t="inlineStr">
        <is>
          <t>Class Of Stock [Line Items]</t>
        </is>
      </c>
    </row>
    <row r="41">
      <c r="A41" s="4" t="inlineStr">
        <is>
          <t>Non-voting convertible preferred stock, shares authorized</t>
        </is>
      </c>
      <c r="G41" s="5" t="n">
        <v>1000000</v>
      </c>
    </row>
    <row r="42">
      <c r="A42" s="4" t="inlineStr">
        <is>
          <t>Non-voting convertible preferred stock, par value</t>
        </is>
      </c>
      <c r="G42" s="7" t="n">
        <v>0.001</v>
      </c>
    </row>
    <row r="43">
      <c r="A43" s="4" t="inlineStr">
        <is>
          <t>Minimum percentage of originally issued shares remain issued and outstanding</t>
        </is>
      </c>
      <c r="G43" s="4" t="inlineStr">
        <is>
          <t>40.00%</t>
        </is>
      </c>
    </row>
    <row r="44">
      <c r="A44" s="4" t="inlineStr">
        <is>
          <t>Convertible preferred stock, common stock issuable upon conversion</t>
        </is>
      </c>
      <c r="G44" s="5" t="n">
        <v>250</v>
      </c>
    </row>
    <row r="45">
      <c r="A45" s="4" t="inlineStr">
        <is>
          <t>Preferred stock convertible beneficial conversion feature</t>
        </is>
      </c>
      <c r="C45" s="6" t="n">
        <v>104400</v>
      </c>
    </row>
    <row r="46">
      <c r="A46" s="4" t="inlineStr">
        <is>
          <t>Closing stock price per share</t>
        </is>
      </c>
      <c r="C46" s="8" t="n">
        <v>12.04</v>
      </c>
    </row>
    <row r="47">
      <c r="A47" s="4" t="inlineStr">
        <is>
          <t>Conversion price per share</t>
        </is>
      </c>
      <c r="C47" s="8" t="n">
        <v>3.52</v>
      </c>
    </row>
    <row r="48">
      <c r="A48" s="4" t="inlineStr">
        <is>
          <t>Series A Preferred Stock [Member] | Private Placement [Member]</t>
        </is>
      </c>
    </row>
    <row r="49">
      <c r="A49" s="3" t="inlineStr">
        <is>
          <t>Class Of Stock [Line Items]</t>
        </is>
      </c>
    </row>
    <row r="50">
      <c r="A50" s="4" t="inlineStr">
        <is>
          <t>Preferred stock shares issued upon conversion</t>
        </is>
      </c>
      <c r="B50" s="5" t="n">
        <v>118638</v>
      </c>
    </row>
    <row r="51">
      <c r="A51" s="4" t="inlineStr">
        <is>
          <t>Series A Preferred Stock [Member] | Kiq LLC [Member]</t>
        </is>
      </c>
    </row>
    <row r="52">
      <c r="A52" s="3" t="inlineStr">
        <is>
          <t>Class Of Stock [Line Items]</t>
        </is>
      </c>
    </row>
    <row r="53">
      <c r="A53" s="4" t="inlineStr">
        <is>
          <t>Shares issued</t>
        </is>
      </c>
      <c r="D53" s="5" t="n">
        <v>44687</v>
      </c>
    </row>
    <row r="54">
      <c r="A54" s="4" t="inlineStr">
        <is>
          <t>Gross proceeds from private placement</t>
        </is>
      </c>
      <c r="C54" s="6" t="n">
        <v>104400</v>
      </c>
    </row>
    <row r="55">
      <c r="A55" s="4" t="inlineStr">
        <is>
          <t>Net proceeds from private placement after deducting commissions and offering costs</t>
        </is>
      </c>
      <c r="C55" s="6" t="n">
        <v>98900</v>
      </c>
    </row>
    <row r="56">
      <c r="A56" s="4" t="inlineStr">
        <is>
          <t>Preferred stock shares issued upon conversion</t>
        </is>
      </c>
      <c r="B56" s="5" t="n">
        <v>44687</v>
      </c>
    </row>
    <row r="57">
      <c r="A57" s="4" t="inlineStr">
        <is>
          <t>Series A Preferred Stock [Member] | Kiq LLC [Member] | Private Placement [Member]</t>
        </is>
      </c>
    </row>
    <row r="58">
      <c r="A58" s="3" t="inlineStr">
        <is>
          <t>Class Of Stock [Line Items]</t>
        </is>
      </c>
    </row>
    <row r="59">
      <c r="A59" s="4" t="inlineStr">
        <is>
          <t>Shares issued</t>
        </is>
      </c>
      <c r="C59" s="5" t="n">
        <v>118638</v>
      </c>
    </row>
    <row r="60">
      <c r="A60" s="4" t="inlineStr">
        <is>
          <t>Series A Preferred Stock [Member] | Minimum [Member]</t>
        </is>
      </c>
    </row>
    <row r="61">
      <c r="A61" s="3" t="inlineStr">
        <is>
          <t>Class Of Stock [Line Items]</t>
        </is>
      </c>
    </row>
    <row r="62">
      <c r="A62" s="4" t="inlineStr">
        <is>
          <t>Beneficial ownership limitation percentage for conversion of common stock issued and outstanding</t>
        </is>
      </c>
      <c r="G62" s="4" t="inlineStr">
        <is>
          <t>4.90%</t>
        </is>
      </c>
    </row>
    <row r="63">
      <c r="A63" s="4" t="inlineStr">
        <is>
          <t>Series A Preferred Stock [Member] | Maximum [Member]</t>
        </is>
      </c>
    </row>
    <row r="64">
      <c r="A64" s="3" t="inlineStr">
        <is>
          <t>Class Of Stock [Line Items]</t>
        </is>
      </c>
    </row>
    <row r="65">
      <c r="A65" s="4" t="inlineStr">
        <is>
          <t>Beneficial ownership limitation percentage for conversion of common stock issued and outstanding</t>
        </is>
      </c>
      <c r="G65" s="4" t="inlineStr">
        <is>
          <t>19.9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25" customWidth="1" min="7" max="7"/>
    <col width="14" customWidth="1" min="8" max="8"/>
    <col width="14" customWidth="1" min="9" max="9"/>
    <col width="14" customWidth="1" min="10" max="10"/>
  </cols>
  <sheetData>
    <row r="1">
      <c r="A1" s="1" t="inlineStr">
        <is>
          <t>Stock-Based Compensation - Additional Information (Detail) - USD ($) $ / shares in Units, $ in Millions</t>
        </is>
      </c>
      <c r="B1" s="2" t="inlineStr">
        <is>
          <t>May 07, 2020</t>
        </is>
      </c>
      <c r="C1" s="2" t="inlineStr">
        <is>
          <t>Jan. 01, 2020</t>
        </is>
      </c>
      <c r="D1" s="2" t="inlineStr">
        <is>
          <t>Mar. 28, 2018</t>
        </is>
      </c>
      <c r="E1" s="2" t="inlineStr">
        <is>
          <t>Mar. 27, 2018</t>
        </is>
      </c>
      <c r="F1" s="2" t="inlineStr">
        <is>
          <t>Sep. 30, 2020</t>
        </is>
      </c>
      <c r="G1" s="2" t="inlineStr">
        <is>
          <t>Sep. 30, 2020</t>
        </is>
      </c>
      <c r="H1" s="2" t="inlineStr">
        <is>
          <t>Sep. 22, 2020</t>
        </is>
      </c>
      <c r="I1" s="2" t="inlineStr">
        <is>
          <t>Apr. 08, 2020</t>
        </is>
      </c>
      <c r="J1" s="2" t="inlineStr">
        <is>
          <t>Dec. 31, 2019</t>
        </is>
      </c>
    </row>
    <row r="2">
      <c r="A2" s="3" t="inlineStr">
        <is>
          <t>Share-based Compensation Arrangement by Share-based Payment Award [Line Items]</t>
        </is>
      </c>
    </row>
    <row r="3">
      <c r="A3" s="4" t="inlineStr">
        <is>
          <t>Common stock share issued</t>
        </is>
      </c>
      <c r="F3" s="5" t="n">
        <v>10677285</v>
      </c>
      <c r="G3" s="5" t="n">
        <v>10677285</v>
      </c>
      <c r="H3" s="5" t="n">
        <v>42390225</v>
      </c>
      <c r="J3" s="5" t="n">
        <v>7665763</v>
      </c>
    </row>
    <row r="4">
      <c r="A4" s="4" t="inlineStr">
        <is>
          <t>Common stock, Par value</t>
        </is>
      </c>
      <c r="F4" s="7" t="n">
        <v>0.001</v>
      </c>
      <c r="G4" s="7" t="n">
        <v>0.001</v>
      </c>
      <c r="J4" s="7" t="n">
        <v>0.001</v>
      </c>
    </row>
    <row r="5">
      <c r="A5" s="4" t="inlineStr">
        <is>
          <t>Service Based Option [Member]</t>
        </is>
      </c>
    </row>
    <row r="6">
      <c r="A6" s="3" t="inlineStr">
        <is>
          <t>Share-based Compensation Arrangement by Share-based Payment Award [Line Items]</t>
        </is>
      </c>
    </row>
    <row r="7">
      <c r="A7" s="4" t="inlineStr">
        <is>
          <t>Option grants</t>
        </is>
      </c>
      <c r="G7" s="5" t="n">
        <v>1235082</v>
      </c>
    </row>
    <row r="8">
      <c r="A8" s="4" t="inlineStr">
        <is>
          <t>Weighted average exercise price</t>
        </is>
      </c>
      <c r="G8" s="8" t="n">
        <v>2.8</v>
      </c>
    </row>
    <row r="9">
      <c r="A9" s="4" t="inlineStr">
        <is>
          <t>Weighted average grant date fair value</t>
        </is>
      </c>
      <c r="G9" s="8" t="n">
        <v>1.96</v>
      </c>
    </row>
    <row r="10">
      <c r="A10" s="4" t="inlineStr">
        <is>
          <t>Stock Option [Member]</t>
        </is>
      </c>
    </row>
    <row r="11">
      <c r="A11" s="3" t="inlineStr">
        <is>
          <t>Share-based Compensation Arrangement by Share-based Payment Award [Line Items]</t>
        </is>
      </c>
    </row>
    <row r="12">
      <c r="A12" s="4" t="inlineStr">
        <is>
          <t>Number of increases in authorized shares</t>
        </is>
      </c>
      <c r="I12" s="5" t="n">
        <v>542418</v>
      </c>
    </row>
    <row r="13">
      <c r="A13" s="4" t="inlineStr">
        <is>
          <t>Common stock, Par value</t>
        </is>
      </c>
      <c r="I13" s="7" t="n">
        <v>0.001</v>
      </c>
    </row>
    <row r="14">
      <c r="A14" s="4" t="inlineStr">
        <is>
          <t>Compensation cost related to incremental fair value of stock based awards</t>
        </is>
      </c>
      <c r="G14" s="11" t="n">
        <v>0.2</v>
      </c>
    </row>
    <row r="15">
      <c r="A15" s="4" t="inlineStr">
        <is>
          <t>Exercise price</t>
        </is>
      </c>
      <c r="B15" s="8" t="n">
        <v>1.68</v>
      </c>
    </row>
    <row r="16">
      <c r="A16" s="4" t="inlineStr">
        <is>
          <t>Unrecognized compensation cost</t>
        </is>
      </c>
      <c r="F16" s="11" t="n">
        <v>0.5</v>
      </c>
      <c r="G16" s="11" t="n">
        <v>0.5</v>
      </c>
    </row>
    <row r="17">
      <c r="A17" s="4" t="inlineStr">
        <is>
          <t>Unrecognized compensation expenses, recognition period</t>
        </is>
      </c>
      <c r="G17" s="4" t="inlineStr">
        <is>
          <t>3 years 7 months 17 days</t>
        </is>
      </c>
    </row>
    <row r="18">
      <c r="A18" s="4" t="inlineStr">
        <is>
          <t>Stock Option [Member] | Kiq LLC [Member]</t>
        </is>
      </c>
    </row>
    <row r="19">
      <c r="A19" s="3" t="inlineStr">
        <is>
          <t>Share-based Compensation Arrangement by Share-based Payment Award [Line Items]</t>
        </is>
      </c>
    </row>
    <row r="20">
      <c r="A20" s="4" t="inlineStr">
        <is>
          <t>Stock compensation expense due to accelerated vesting of stock options</t>
        </is>
      </c>
      <c r="F20" s="11" t="n">
        <v>2.9</v>
      </c>
      <c r="G20" s="11" t="n">
        <v>2.9</v>
      </c>
    </row>
    <row r="21">
      <c r="A21" s="4" t="inlineStr">
        <is>
          <t>2018 Stock Option and Incentive Plan [Member]</t>
        </is>
      </c>
    </row>
    <row r="22">
      <c r="A22" s="3" t="inlineStr">
        <is>
          <t>Share-based Compensation Arrangement by Share-based Payment Award [Line Items]</t>
        </is>
      </c>
    </row>
    <row r="23">
      <c r="A23" s="4" t="inlineStr">
        <is>
          <t>Number of increases in authorized shares</t>
        </is>
      </c>
      <c r="E23" s="5" t="n">
        <v>700180</v>
      </c>
    </row>
    <row r="24">
      <c r="A24" s="4" t="inlineStr">
        <is>
          <t>Percentage applied to the outstanding shares as annual increase in the number of shares authorized for issuance</t>
        </is>
      </c>
      <c r="E24" s="4" t="inlineStr">
        <is>
          <t>4.00%</t>
        </is>
      </c>
    </row>
    <row r="25">
      <c r="A25" s="4" t="inlineStr">
        <is>
          <t>Increased in authorized shares reserved for issuance</t>
        </is>
      </c>
      <c r="C25" s="5" t="n">
        <v>306625</v>
      </c>
    </row>
    <row r="26">
      <c r="A26" s="4" t="inlineStr">
        <is>
          <t>Shares available for future issuance</t>
        </is>
      </c>
      <c r="F26" s="5" t="n">
        <v>983251</v>
      </c>
      <c r="G26" s="5" t="n">
        <v>983251</v>
      </c>
    </row>
    <row r="27">
      <c r="A27" s="4" t="inlineStr">
        <is>
          <t>2018 Employee Stock Purchase Plan [Member]</t>
        </is>
      </c>
    </row>
    <row r="28">
      <c r="A28" s="3" t="inlineStr">
        <is>
          <t>Share-based Compensation Arrangement by Share-based Payment Award [Line Items]</t>
        </is>
      </c>
    </row>
    <row r="29">
      <c r="A29" s="4" t="inlineStr">
        <is>
          <t>Increased in authorized shares reserved for issuance</t>
        </is>
      </c>
      <c r="C29" s="5" t="n">
        <v>76657</v>
      </c>
    </row>
    <row r="30">
      <c r="A30" s="4" t="inlineStr">
        <is>
          <t>Shares available for future issuance</t>
        </is>
      </c>
      <c r="F30" s="5" t="n">
        <v>216050</v>
      </c>
      <c r="G30" s="5" t="n">
        <v>216050</v>
      </c>
    </row>
    <row r="31">
      <c r="A31" s="4" t="inlineStr">
        <is>
          <t>Shares reserved for future issuance</t>
        </is>
      </c>
      <c r="D31" s="5" t="n">
        <v>78500</v>
      </c>
    </row>
    <row r="32">
      <c r="A32" s="4" t="inlineStr">
        <is>
          <t>Common stock share issued</t>
        </is>
      </c>
      <c r="F32" s="5" t="n">
        <v>22545</v>
      </c>
      <c r="G32" s="5" t="n">
        <v>22545</v>
      </c>
    </row>
    <row r="33">
      <c r="A33" s="4" t="inlineStr">
        <is>
          <t>2018 Employee Stock Purchase Plan [Member] | Maximum [Member]</t>
        </is>
      </c>
    </row>
    <row r="34">
      <c r="A34" s="3" t="inlineStr">
        <is>
          <t>Share-based Compensation Arrangement by Share-based Payment Award [Line Items]</t>
        </is>
      </c>
    </row>
    <row r="35">
      <c r="A35" s="4" t="inlineStr">
        <is>
          <t>Number of increases in authorized shares</t>
        </is>
      </c>
      <c r="D35" s="5" t="n">
        <v>125000</v>
      </c>
    </row>
    <row r="36">
      <c r="A36" s="4" t="inlineStr">
        <is>
          <t>Percentage of shares of common stock available for issuance</t>
        </is>
      </c>
      <c r="D36" s="4" t="inlineStr">
        <is>
          <t>1.00%</t>
        </is>
      </c>
    </row>
    <row r="37">
      <c r="A37" s="4" t="inlineStr">
        <is>
          <t>Exchange Offer and 2018 Stock Option and Incentive Plan [Member] | Stock Option [Member]</t>
        </is>
      </c>
    </row>
    <row r="38">
      <c r="A38" s="3" t="inlineStr">
        <is>
          <t>Share-based Compensation Arrangement by Share-based Payment Award [Line Items]</t>
        </is>
      </c>
    </row>
    <row r="39">
      <c r="A39" s="4" t="inlineStr">
        <is>
          <t>Option grants</t>
        </is>
      </c>
      <c r="B39" s="5" t="n">
        <v>5424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Share based compensation expense</t>
        </is>
      </c>
      <c r="B4" s="6" t="n">
        <v>3512</v>
      </c>
      <c r="C4" s="6" t="n">
        <v>788</v>
      </c>
      <c r="D4" s="6" t="n">
        <v>5151</v>
      </c>
      <c r="E4" s="6" t="n">
        <v>2399</v>
      </c>
    </row>
    <row r="5">
      <c r="A5" s="4" t="inlineStr">
        <is>
          <t>Research and Development Expense [Member]</t>
        </is>
      </c>
    </row>
    <row r="6">
      <c r="A6" s="3" t="inlineStr">
        <is>
          <t>Share-based Compensation Arrangement by Share-based Payment Award, Compensation Cost [Line Items]</t>
        </is>
      </c>
    </row>
    <row r="7">
      <c r="A7" s="4" t="inlineStr">
        <is>
          <t>Share based compensation expense</t>
        </is>
      </c>
      <c r="B7" s="5" t="n">
        <v>1876</v>
      </c>
      <c r="C7" s="5" t="n">
        <v>505</v>
      </c>
      <c r="D7" s="5" t="n">
        <v>2579</v>
      </c>
      <c r="E7" s="5" t="n">
        <v>1692</v>
      </c>
    </row>
    <row r="8">
      <c r="A8" s="4" t="inlineStr">
        <is>
          <t>General and Administrative Expense [Member]</t>
        </is>
      </c>
    </row>
    <row r="9">
      <c r="A9" s="3" t="inlineStr">
        <is>
          <t>Share-based Compensation Arrangement by Share-based Payment Award, Compensation Cost [Line Items]</t>
        </is>
      </c>
    </row>
    <row r="10">
      <c r="A10" s="4" t="inlineStr">
        <is>
          <t>Share based compensation expense</t>
        </is>
      </c>
      <c r="B10" s="6" t="n">
        <v>1636</v>
      </c>
      <c r="C10" s="6" t="n">
        <v>283</v>
      </c>
      <c r="D10" s="6" t="n">
        <v>2572</v>
      </c>
      <c r="E10" s="6" t="n">
        <v>70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80" customWidth="1" min="3" max="3"/>
    <col width="21" customWidth="1" min="4" max="4"/>
    <col width="21" customWidth="1" min="5" max="5"/>
    <col width="21" customWidth="1" min="6" max="6"/>
  </cols>
  <sheetData>
    <row r="1">
      <c r="A1" s="1" t="inlineStr">
        <is>
          <t>Commitments and Contingencies - Additional Information (Detail)</t>
        </is>
      </c>
      <c r="B1" s="2" t="inlineStr">
        <is>
          <t>Oct. 14, 2020</t>
        </is>
      </c>
      <c r="C1" s="2" t="inlineStr">
        <is>
          <t>Sep. 30, 2020USD ($)</t>
        </is>
      </c>
      <c r="D1" s="2" t="inlineStr">
        <is>
          <t>Sep. 30, 2020SGD ($)</t>
        </is>
      </c>
      <c r="E1" s="2" t="inlineStr">
        <is>
          <t>Aug. 28, 2020USD ($)</t>
        </is>
      </c>
      <c r="F1" s="2" t="inlineStr">
        <is>
          <t>Dec. 31, 2019USD ($)</t>
        </is>
      </c>
    </row>
    <row r="2">
      <c r="A2" s="3" t="inlineStr">
        <is>
          <t>Commitments And Contingencies Disclosure [Line Items]</t>
        </is>
      </c>
    </row>
    <row r="3">
      <c r="A3" s="4" t="inlineStr">
        <is>
          <t>Lease expiration date</t>
        </is>
      </c>
      <c r="C3" s="4" t="inlineStr">
        <is>
          <t>Apr. 30,
		2023</t>
        </is>
      </c>
    </row>
    <row r="4">
      <c r="A4" s="4" t="inlineStr">
        <is>
          <t>Lessee, operating lease, existence of option to extend</t>
        </is>
      </c>
      <c r="C4" s="4" t="inlineStr">
        <is>
          <t>true</t>
        </is>
      </c>
    </row>
    <row r="5">
      <c r="A5" s="4" t="inlineStr">
        <is>
          <t>Operating Lease option to extend</t>
        </is>
      </c>
      <c r="C5" s="4" t="inlineStr">
        <is>
          <t>The Company’s option to extend for an additional five-year term.</t>
        </is>
      </c>
    </row>
    <row r="6">
      <c r="A6" s="4" t="inlineStr">
        <is>
          <t>Right-of-use asset</t>
        </is>
      </c>
      <c r="C6" s="6" t="n">
        <v>5046000</v>
      </c>
      <c r="E6" s="6" t="n">
        <v>900000</v>
      </c>
      <c r="F6" s="6" t="n">
        <v>5285000</v>
      </c>
    </row>
    <row r="7">
      <c r="A7" s="4" t="inlineStr">
        <is>
          <t>Operating lease liabilities</t>
        </is>
      </c>
      <c r="C7" s="5" t="n">
        <v>5679000</v>
      </c>
      <c r="E7" s="6" t="n">
        <v>900000</v>
      </c>
    </row>
    <row r="8">
      <c r="A8" s="4" t="inlineStr">
        <is>
          <t>Plexxikon License Agreement [Member]</t>
        </is>
      </c>
    </row>
    <row r="9">
      <c r="A9" s="3" t="inlineStr">
        <is>
          <t>Commitments And Contingencies Disclosure [Line Items]</t>
        </is>
      </c>
    </row>
    <row r="10">
      <c r="A10" s="4" t="inlineStr">
        <is>
          <t>Upfront payment</t>
        </is>
      </c>
      <c r="C10" s="6" t="n">
        <v>1000000</v>
      </c>
    </row>
    <row r="11">
      <c r="A11" s="4" t="inlineStr">
        <is>
          <t>License agreement expiration terms</t>
        </is>
      </c>
      <c r="C11" s="4" t="inlineStr">
        <is>
          <t>The license agreement will expire on a country-by-country and licensed product-by-licensed product basis until the later of the last to expire of the patents covering such licensed products or services or the 10-year anniversary of the date of first commercial sale of the licensed product in such country. The Licensors may terminate the license agreement within 30 days after written notice in the event of a breach of contract. The Licensors may also terminate the agreement upon written notice in the event of the Company’s bankruptcy, liquidation, or insolvency. In addition, the Company has the right to terminate this agreement in its entirety at will upon 90 days’ advance written notice to Plexxikon.</t>
        </is>
      </c>
    </row>
    <row r="12">
      <c r="A12" s="4" t="inlineStr">
        <is>
          <t>License Agreement [Member]</t>
        </is>
      </c>
    </row>
    <row r="13">
      <c r="A13" s="3" t="inlineStr">
        <is>
          <t>Commitments And Contingencies Disclosure [Line Items]</t>
        </is>
      </c>
    </row>
    <row r="14">
      <c r="A14" s="4" t="inlineStr">
        <is>
          <t>License agreement expiration terms</t>
        </is>
      </c>
      <c r="C14" s="4" t="inlineStr">
        <is>
          <t>The license agreement will expire on a country-by-country basis until the last to expire of the patents and patent applications covering such licensed product or service. The Licensors may terminate the license agreement within 60 days after written notice in the event of a breach of contract. The Licensors may also terminate the agreement upon written notice in the event of the Company’s bankruptcy, liquidation, or insolvency. In addition, the Company has the right to terminate this agreement in its entirety at will upon 90 days’ advance written notice to the Licensors. However, if the Company has commenced the commercialization of licensed products, the Company can only terminate at will if it ceases all development and commercialization of licensed products.</t>
        </is>
      </c>
    </row>
    <row r="15">
      <c r="A15" s="4" t="inlineStr">
        <is>
          <t>License Agreement [Member] | Eighth Year Anniversary and Thereafter [Member]</t>
        </is>
      </c>
    </row>
    <row r="16">
      <c r="A16" s="3" t="inlineStr">
        <is>
          <t>Commitments And Contingencies Disclosure [Line Items]</t>
        </is>
      </c>
    </row>
    <row r="17">
      <c r="A17" s="4" t="inlineStr">
        <is>
          <t>License maintenance fees</t>
        </is>
      </c>
      <c r="C17" s="6" t="n">
        <v>100000</v>
      </c>
    </row>
    <row r="18">
      <c r="A18" s="4" t="inlineStr">
        <is>
          <t>License Agreement With National University of Singapore and St. Jude Children’s Research Hospital, Inc [Member] | Subsequent Event [Member]</t>
        </is>
      </c>
    </row>
    <row r="19">
      <c r="A19" s="3" t="inlineStr">
        <is>
          <t>Commitments And Contingencies Disclosure [Line Items]</t>
        </is>
      </c>
    </row>
    <row r="20">
      <c r="A20" s="4" t="inlineStr">
        <is>
          <t>License agreement termination date</t>
        </is>
      </c>
      <c r="B20" s="4" t="inlineStr">
        <is>
          <t>Jan. 12,
		2021</t>
        </is>
      </c>
    </row>
    <row r="21">
      <c r="A21" s="4" t="inlineStr">
        <is>
          <t>Maximum [Member] | Plexxikon License Agreement [Member]</t>
        </is>
      </c>
    </row>
    <row r="22">
      <c r="A22" s="3" t="inlineStr">
        <is>
          <t>Commitments And Contingencies Disclosure [Line Items]</t>
        </is>
      </c>
    </row>
    <row r="23">
      <c r="A23" s="4" t="inlineStr">
        <is>
          <t>Aggregate payments received upon satisfaction of clinical milestones</t>
        </is>
      </c>
      <c r="C23" s="5" t="n">
        <v>7500000</v>
      </c>
    </row>
    <row r="24">
      <c r="A24" s="4" t="inlineStr">
        <is>
          <t>Aggregate payments received</t>
        </is>
      </c>
      <c r="C24" s="5" t="n">
        <v>25000000</v>
      </c>
    </row>
    <row r="25">
      <c r="A25" s="4" t="inlineStr">
        <is>
          <t>Maximum [Member] | License Agreement [Member]</t>
        </is>
      </c>
    </row>
    <row r="26">
      <c r="A26" s="3" t="inlineStr">
        <is>
          <t>Commitments And Contingencies Disclosure [Line Items]</t>
        </is>
      </c>
    </row>
    <row r="27">
      <c r="A27" s="4" t="inlineStr">
        <is>
          <t>Contingent contractual obligation</t>
        </is>
      </c>
      <c r="C27" s="5" t="n">
        <v>4000000</v>
      </c>
      <c r="D27" s="6" t="n">
        <v>5500000</v>
      </c>
    </row>
    <row r="28">
      <c r="A28" s="4" t="inlineStr">
        <is>
          <t>Maximum [Member] | License Agreement [Member] | First Seven Year Anniversary [Member]</t>
        </is>
      </c>
    </row>
    <row r="29">
      <c r="A29" s="3" t="inlineStr">
        <is>
          <t>Commitments And Contingencies Disclosure [Line Items]</t>
        </is>
      </c>
    </row>
    <row r="30">
      <c r="A30" s="4" t="inlineStr">
        <is>
          <t>License maintenance fees</t>
        </is>
      </c>
      <c r="C30" s="5" t="n">
        <v>100000</v>
      </c>
    </row>
    <row r="31">
      <c r="A31" s="4" t="inlineStr">
        <is>
          <t>Non-current restricted cash [Member] | Letter of Credit [Member] | Collateral [Member]</t>
        </is>
      </c>
    </row>
    <row r="32">
      <c r="A32" s="3" t="inlineStr">
        <is>
          <t>Commitments And Contingencies Disclosure [Line Items]</t>
        </is>
      </c>
    </row>
    <row r="33">
      <c r="A33" s="4" t="inlineStr">
        <is>
          <t>Lease deposit</t>
        </is>
      </c>
      <c r="C33" s="6" t="n">
        <v>1300000</v>
      </c>
    </row>
    <row r="34">
      <c r="A34" s="4" t="inlineStr">
        <is>
          <t>SOTIO [Member]</t>
        </is>
      </c>
    </row>
    <row r="35">
      <c r="A35" s="3" t="inlineStr">
        <is>
          <t>Commitments And Contingencies Disclosure [Line Items]</t>
        </is>
      </c>
    </row>
    <row r="36">
      <c r="A36" s="4" t="inlineStr">
        <is>
          <t>Percentage of sublease facility</t>
        </is>
      </c>
      <c r="C36" s="4" t="inlineStr">
        <is>
          <t>70.00%</t>
        </is>
      </c>
    </row>
    <row r="37">
      <c r="A37" s="4" t="inlineStr">
        <is>
          <t>SOTIO [Member] | Non-current restricted cash [Member] | Letter of Credit [Member] | Collateral [Member]</t>
        </is>
      </c>
    </row>
    <row r="38">
      <c r="A38" s="3" t="inlineStr">
        <is>
          <t>Commitments And Contingencies Disclosure [Line Items]</t>
        </is>
      </c>
    </row>
    <row r="39">
      <c r="A39" s="4" t="inlineStr">
        <is>
          <t>Lease deposit</t>
        </is>
      </c>
      <c r="C39" s="6" t="n">
        <v>13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ummary of Elements of Lease Expense Net of Sublease Income (Detail) $ in Thousands</t>
        </is>
      </c>
      <c r="B1" s="2" t="inlineStr">
        <is>
          <t>9 Months Ended</t>
        </is>
      </c>
    </row>
    <row r="2">
      <c r="B2" s="2" t="inlineStr">
        <is>
          <t>Sep. 30, 2020USD ($)</t>
        </is>
      </c>
    </row>
    <row r="3">
      <c r="A3" s="3" t="inlineStr">
        <is>
          <t>Lease cost</t>
        </is>
      </c>
    </row>
    <row r="4">
      <c r="A4" s="4" t="inlineStr">
        <is>
          <t>Operating lease cost</t>
        </is>
      </c>
      <c r="B4" s="6" t="n">
        <v>1366</v>
      </c>
    </row>
    <row r="5">
      <c r="A5" s="4" t="inlineStr">
        <is>
          <t>Variable lease cost</t>
        </is>
      </c>
      <c r="B5" s="5" t="n">
        <v>693</v>
      </c>
    </row>
    <row r="6">
      <c r="A6" s="4" t="inlineStr">
        <is>
          <t>Sublease Income</t>
        </is>
      </c>
      <c r="B6" s="5" t="n">
        <v>-239</v>
      </c>
    </row>
    <row r="7">
      <c r="A7" s="4" t="inlineStr">
        <is>
          <t>Total lease cost</t>
        </is>
      </c>
      <c r="B7" s="5" t="n">
        <v>1820</v>
      </c>
    </row>
    <row r="8">
      <c r="A8" s="3" t="inlineStr">
        <is>
          <t>Other information</t>
        </is>
      </c>
    </row>
    <row r="9">
      <c r="A9" s="4" t="inlineStr">
        <is>
          <t>Cash paid for amounts included in the measurement of lease liabilities</t>
        </is>
      </c>
      <c r="B9" s="6" t="n">
        <v>2137</v>
      </c>
    </row>
    <row r="10">
      <c r="A10" s="4" t="inlineStr">
        <is>
          <t>Remaining lease term</t>
        </is>
      </c>
      <c r="B10" s="4" t="inlineStr">
        <is>
          <t>2 years 6 months 29 days</t>
        </is>
      </c>
    </row>
    <row r="11">
      <c r="A11" s="4" t="inlineStr">
        <is>
          <t>Discount rate</t>
        </is>
      </c>
      <c r="B11" s="4" t="inlineStr">
        <is>
          <t>9.5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Future Minimum Payments under Operating Lease (Detail) - USD ($) $ in Thousands</t>
        </is>
      </c>
      <c r="B1" s="2" t="inlineStr">
        <is>
          <t>Sep. 30, 2020</t>
        </is>
      </c>
      <c r="C1" s="2" t="inlineStr">
        <is>
          <t>Aug. 28, 2020</t>
        </is>
      </c>
      <c r="D1" s="2" t="inlineStr">
        <is>
          <t>Dec. 31, 2019</t>
        </is>
      </c>
    </row>
    <row r="2">
      <c r="A2" s="3" t="inlineStr">
        <is>
          <t>Leases [Abstract]</t>
        </is>
      </c>
    </row>
    <row r="3">
      <c r="A3" s="4" t="inlineStr">
        <is>
          <t>2020</t>
        </is>
      </c>
      <c r="B3" s="6" t="n">
        <v>594</v>
      </c>
    </row>
    <row r="4">
      <c r="A4" s="4" t="inlineStr">
        <is>
          <t>2021</t>
        </is>
      </c>
      <c r="B4" s="5" t="n">
        <v>2424</v>
      </c>
    </row>
    <row r="5">
      <c r="A5" s="4" t="inlineStr">
        <is>
          <t>2022</t>
        </is>
      </c>
      <c r="B5" s="5" t="n">
        <v>2497</v>
      </c>
    </row>
    <row r="6">
      <c r="A6" s="4" t="inlineStr">
        <is>
          <t>2023</t>
        </is>
      </c>
      <c r="B6" s="5" t="n">
        <v>841</v>
      </c>
    </row>
    <row r="7">
      <c r="A7" s="4" t="inlineStr">
        <is>
          <t>Total future minimum lease payments</t>
        </is>
      </c>
      <c r="B7" s="5" t="n">
        <v>6356</v>
      </c>
    </row>
    <row r="8">
      <c r="A8" s="4" t="inlineStr">
        <is>
          <t>Less: imputed interest</t>
        </is>
      </c>
      <c r="B8" s="5" t="n">
        <v>677</v>
      </c>
    </row>
    <row r="9">
      <c r="A9" s="4" t="inlineStr">
        <is>
          <t>Operating lease liabilities</t>
        </is>
      </c>
      <c r="B9" s="5" t="n">
        <v>5679</v>
      </c>
      <c r="C9" s="6" t="n">
        <v>900</v>
      </c>
    </row>
    <row r="10">
      <c r="A10" s="4" t="inlineStr">
        <is>
          <t>Operating lease liability</t>
        </is>
      </c>
      <c r="B10" s="5" t="n">
        <v>1988</v>
      </c>
      <c r="D10" s="6" t="n">
        <v>1619</v>
      </c>
    </row>
    <row r="11">
      <c r="A11" s="4" t="inlineStr">
        <is>
          <t>Operating lease liability, net of current portion</t>
        </is>
      </c>
      <c r="B11" s="5" t="n">
        <v>3691</v>
      </c>
      <c r="D11" s="6" t="n">
        <v>4413</v>
      </c>
    </row>
    <row r="12">
      <c r="A12" s="4" t="inlineStr">
        <is>
          <t>Total operating lease liability</t>
        </is>
      </c>
      <c r="B12" s="6" t="n">
        <v>5679</v>
      </c>
      <c r="C12" s="6" t="n">
        <v>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79 Months Ended</t>
        </is>
      </c>
    </row>
    <row r="2">
      <c r="B2" s="2" t="inlineStr">
        <is>
          <t>Sep. 30, 2020</t>
        </is>
      </c>
      <c r="C2" s="2" t="inlineStr">
        <is>
          <t>Dec. 31, 2019</t>
        </is>
      </c>
    </row>
    <row r="3">
      <c r="A3" s="3" t="inlineStr">
        <is>
          <t>Income Tax Disclosure [Line Items]</t>
        </is>
      </c>
    </row>
    <row r="4">
      <c r="A4" s="4" t="inlineStr">
        <is>
          <t>Current income tax benefits</t>
        </is>
      </c>
      <c r="B4" s="6" t="n">
        <v>0</v>
      </c>
    </row>
    <row r="5">
      <c r="A5" s="4" t="inlineStr">
        <is>
          <t>Deferred income tax benefits</t>
        </is>
      </c>
      <c r="B5" s="6" t="n">
        <v>0</v>
      </c>
    </row>
    <row r="6">
      <c r="A6" s="4" t="inlineStr">
        <is>
          <t>U.S. Federal [Member]</t>
        </is>
      </c>
    </row>
    <row r="7">
      <c r="A7" s="3" t="inlineStr">
        <is>
          <t>Income Tax Disclosure [Line Items]</t>
        </is>
      </c>
    </row>
    <row r="8">
      <c r="A8" s="4" t="inlineStr">
        <is>
          <t>Net operating losses carryforwards</t>
        </is>
      </c>
      <c r="C8" s="6" t="n">
        <v>109800000</v>
      </c>
    </row>
    <row r="9">
      <c r="A9" s="4" t="inlineStr">
        <is>
          <t>Research and development tax credits carryforwards</t>
        </is>
      </c>
      <c r="C9" s="5" t="n">
        <v>5300000</v>
      </c>
    </row>
    <row r="10">
      <c r="A10" s="4" t="inlineStr">
        <is>
          <t>State [Member]</t>
        </is>
      </c>
    </row>
    <row r="11">
      <c r="A11" s="3" t="inlineStr">
        <is>
          <t>Income Tax Disclosure [Line Items]</t>
        </is>
      </c>
    </row>
    <row r="12">
      <c r="A12" s="4" t="inlineStr">
        <is>
          <t>Net operating losses carryforwards</t>
        </is>
      </c>
      <c r="C12" s="5" t="n">
        <v>110800000</v>
      </c>
    </row>
    <row r="13">
      <c r="A13" s="4" t="inlineStr">
        <is>
          <t>Research and development tax credits carryforwards</t>
        </is>
      </c>
      <c r="C13" s="6" t="n">
        <v>16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Earnings Per Share Basic and Diluted (Detail)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loss</t>
        </is>
      </c>
      <c r="B4" s="6" t="n">
        <v>-49983</v>
      </c>
      <c r="C4" s="6" t="n">
        <v>-7393</v>
      </c>
      <c r="D4" s="6" t="n">
        <v>-6094</v>
      </c>
      <c r="E4" s="6" t="n">
        <v>-11923</v>
      </c>
      <c r="F4" s="6" t="n">
        <v>-10516</v>
      </c>
      <c r="G4" s="6" t="n">
        <v>-11691</v>
      </c>
      <c r="H4" s="6" t="n">
        <v>-63470</v>
      </c>
      <c r="I4" s="6" t="n">
        <v>-34130</v>
      </c>
    </row>
    <row r="5">
      <c r="A5" s="4" t="inlineStr">
        <is>
          <t>Net loss attributable to common stockholders</t>
        </is>
      </c>
      <c r="B5" s="6" t="n">
        <v>-49983</v>
      </c>
      <c r="E5" s="6" t="n">
        <v>-11923</v>
      </c>
      <c r="H5" s="6" t="n">
        <v>-63470</v>
      </c>
      <c r="I5" s="6" t="n">
        <v>-34130</v>
      </c>
    </row>
    <row r="6">
      <c r="A6" s="4" t="inlineStr">
        <is>
          <t>Weighted average common shares outstanding, basic and diluted</t>
        </is>
      </c>
      <c r="B6" s="5" t="n">
        <v>9850530</v>
      </c>
      <c r="E6" s="5" t="n">
        <v>7665281</v>
      </c>
      <c r="H6" s="5" t="n">
        <v>8392741</v>
      </c>
      <c r="I6" s="5" t="n">
        <v>7604688</v>
      </c>
    </row>
    <row r="7">
      <c r="A7" s="4" t="inlineStr">
        <is>
          <t>Net loss per common share, basic and diluted</t>
        </is>
      </c>
      <c r="B7" s="8" t="n">
        <v>-5.07</v>
      </c>
      <c r="E7" s="8" t="n">
        <v>-1.56</v>
      </c>
      <c r="H7" s="8" t="n">
        <v>-7.56</v>
      </c>
      <c r="I7" s="8" t="n">
        <v>-4.49</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Dilutive Securities (Detail)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Potential dilutive securities excluded from computation of diluted net loss per common share</t>
        </is>
      </c>
      <c r="B4" s="5" t="n">
        <v>41499610</v>
      </c>
      <c r="C4" s="5" t="n">
        <v>1165997</v>
      </c>
    </row>
    <row r="5">
      <c r="A5" s="4" t="inlineStr">
        <is>
          <t>Stock Options to Purchase Common Stock [Member]</t>
        </is>
      </c>
    </row>
    <row r="6">
      <c r="A6" s="3" t="inlineStr">
        <is>
          <t>Antidilutive Securities Excluded from Computation of Earnings Per Share [Line Items]</t>
        </is>
      </c>
    </row>
    <row r="7">
      <c r="A7" s="4" t="inlineStr">
        <is>
          <t>Potential dilutive securities excluded from computation of diluted net loss per common share</t>
        </is>
      </c>
      <c r="B7" s="5" t="n">
        <v>668360</v>
      </c>
      <c r="C7" s="5" t="n">
        <v>1165997</v>
      </c>
    </row>
    <row r="8">
      <c r="A8" s="4" t="inlineStr">
        <is>
          <t>Series A Preferred Stock [Member]</t>
        </is>
      </c>
    </row>
    <row r="9">
      <c r="A9" s="3" t="inlineStr">
        <is>
          <t>Antidilutive Securities Excluded from Computation of Earnings Per Share [Line Items]</t>
        </is>
      </c>
    </row>
    <row r="10">
      <c r="A10" s="4" t="inlineStr">
        <is>
          <t>Potential dilutive securities excluded from computation of diluted net loss per common share</t>
        </is>
      </c>
      <c r="B10" s="5" t="n">
        <v>408312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tirement Plan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ensation And Retirement Disclosure [Abstract]</t>
        </is>
      </c>
    </row>
    <row r="4">
      <c r="A4" s="4" t="inlineStr">
        <is>
          <t>Defined contribution plan, matching amount</t>
        </is>
      </c>
      <c r="B4" s="6" t="n">
        <v>0</v>
      </c>
      <c r="C4" s="6" t="n">
        <v>0</v>
      </c>
      <c r="D4" s="6" t="n">
        <v>0</v>
      </c>
      <c r="E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57" customWidth="1" min="5" max="5"/>
    <col width="80" customWidth="1" min="6" max="6"/>
    <col width="22" customWidth="1" min="7" max="7"/>
    <col width="34" customWidth="1" min="8" max="8"/>
    <col width="46" customWidth="1" min="9" max="9"/>
    <col width="36" customWidth="1" min="10" max="10"/>
    <col width="48" customWidth="1" min="11" max="11"/>
    <col width="60" customWidth="1" min="12" max="12"/>
    <col width="29" customWidth="1" min="13" max="13"/>
    <col width="46" customWidth="1" min="14" max="14"/>
  </cols>
  <sheetData>
    <row r="1">
      <c r="A1" s="1" t="inlineStr">
        <is>
          <t>Condensed Consolidated Statements of Non-Voting Convertible Preferred Stock and Stockholders' Equity (Deficit) - USD ($) $ in Thousands</t>
        </is>
      </c>
      <c r="B1" s="2" t="inlineStr">
        <is>
          <t>Total</t>
        </is>
      </c>
      <c r="C1" s="2" t="inlineStr">
        <is>
          <t>LPC [Member]</t>
        </is>
      </c>
      <c r="D1" s="2" t="inlineStr">
        <is>
          <t>KIQ Acquisition [Member]</t>
        </is>
      </c>
      <c r="E1" s="2" t="inlineStr">
        <is>
          <t>Series A Non-Voting Convertible Preferred Stock [Member]</t>
        </is>
      </c>
      <c r="F1" s="2" t="inlineStr">
        <is>
          <t>Series A Non-Voting Convertible Preferred Stock [Member]KIQ Acquisition [Member]</t>
        </is>
      </c>
      <c r="G1" s="2" t="inlineStr">
        <is>
          <t>Common Stock [Member]</t>
        </is>
      </c>
      <c r="H1" s="2" t="inlineStr">
        <is>
          <t>Common Stock [Member]LPC [Member]</t>
        </is>
      </c>
      <c r="I1" s="2" t="inlineStr">
        <is>
          <t>Common Stock [Member]KIQ Acquisition [Member]</t>
        </is>
      </c>
      <c r="J1" s="2" t="inlineStr">
        <is>
          <t>Additional Paid-in Capital [Member]</t>
        </is>
      </c>
      <c r="K1" s="2" t="inlineStr">
        <is>
          <t>Additional Paid-in Capital [Member]LPC [Member]</t>
        </is>
      </c>
      <c r="L1" s="2" t="inlineStr">
        <is>
          <t>Additional Paid-in Capital [Member]KIQ Acquisition [Member]</t>
        </is>
      </c>
      <c r="M1" s="2" t="inlineStr">
        <is>
          <t>Accumulated Deficit [Member]</t>
        </is>
      </c>
      <c r="N1" s="2" t="inlineStr">
        <is>
          <t>Accumulated Other Comprehensive Loss [Member]</t>
        </is>
      </c>
    </row>
    <row r="2">
      <c r="A2" s="4" t="inlineStr">
        <is>
          <t>Beginning Balances at Dec. 31, 2018</t>
        </is>
      </c>
      <c r="B2" s="6" t="n">
        <v>60234</v>
      </c>
      <c r="G2" s="6" t="n">
        <v>8</v>
      </c>
      <c r="J2" s="6" t="n">
        <v>152297</v>
      </c>
      <c r="M2" s="6" t="n">
        <v>-92059</v>
      </c>
      <c r="N2" s="6" t="n">
        <v>-12</v>
      </c>
    </row>
    <row r="3">
      <c r="A3" s="4" t="inlineStr">
        <is>
          <t>Beginning Balances, Shares at Dec. 31, 2018</t>
        </is>
      </c>
      <c r="G3" s="5" t="n">
        <v>7514492</v>
      </c>
    </row>
    <row r="4">
      <c r="A4" s="4" t="inlineStr">
        <is>
          <t>Issuance of common stock upon exercise of stock options</t>
        </is>
      </c>
      <c r="B4" s="5" t="n">
        <v>11</v>
      </c>
      <c r="J4" s="5" t="n">
        <v>11</v>
      </c>
    </row>
    <row r="5">
      <c r="A5" s="4" t="inlineStr">
        <is>
          <t>Issuance of common stock upon exercise of stock options, Shares</t>
        </is>
      </c>
      <c r="G5" s="5" t="n">
        <v>15213</v>
      </c>
    </row>
    <row r="6">
      <c r="A6" s="4" t="inlineStr">
        <is>
          <t>Stock-based compensation expense</t>
        </is>
      </c>
      <c r="B6" s="5" t="n">
        <v>726</v>
      </c>
      <c r="J6" s="5" t="n">
        <v>726</v>
      </c>
    </row>
    <row r="7">
      <c r="A7" s="4" t="inlineStr">
        <is>
          <t>Unrealized gains on marketable securities</t>
        </is>
      </c>
      <c r="B7" s="5" t="n">
        <v>10</v>
      </c>
      <c r="N7" s="5" t="n">
        <v>10</v>
      </c>
    </row>
    <row r="8">
      <c r="A8" s="4" t="inlineStr">
        <is>
          <t>Net loss</t>
        </is>
      </c>
      <c r="B8" s="5" t="n">
        <v>-11691</v>
      </c>
      <c r="M8" s="5" t="n">
        <v>-11691</v>
      </c>
    </row>
    <row r="9">
      <c r="A9" s="4" t="inlineStr">
        <is>
          <t>Ending Balances at Mar. 31, 2019</t>
        </is>
      </c>
      <c r="B9" s="5" t="n">
        <v>49290</v>
      </c>
      <c r="G9" s="6" t="n">
        <v>8</v>
      </c>
      <c r="J9" s="5" t="n">
        <v>153034</v>
      </c>
      <c r="M9" s="5" t="n">
        <v>-103750</v>
      </c>
      <c r="N9" s="5" t="n">
        <v>-2</v>
      </c>
    </row>
    <row r="10">
      <c r="A10" s="4" t="inlineStr">
        <is>
          <t>Ending Balances, Shares at Mar. 31, 2019</t>
        </is>
      </c>
      <c r="G10" s="5" t="n">
        <v>7529705</v>
      </c>
    </row>
    <row r="11">
      <c r="A11" s="4" t="inlineStr">
        <is>
          <t>Beginning Balances at Dec. 31, 2018</t>
        </is>
      </c>
      <c r="B11" s="5" t="n">
        <v>60234</v>
      </c>
      <c r="G11" s="6" t="n">
        <v>8</v>
      </c>
      <c r="J11" s="5" t="n">
        <v>152297</v>
      </c>
      <c r="M11" s="5" t="n">
        <v>-92059</v>
      </c>
      <c r="N11" s="5" t="n">
        <v>-12</v>
      </c>
    </row>
    <row r="12">
      <c r="A12" s="4" t="inlineStr">
        <is>
          <t>Beginning Balances, Shares at Dec. 31, 2018</t>
        </is>
      </c>
      <c r="G12" s="5" t="n">
        <v>7514492</v>
      </c>
    </row>
    <row r="13">
      <c r="A13" s="4" t="inlineStr">
        <is>
          <t>Unrealized gains on marketable securities</t>
        </is>
      </c>
      <c r="B13" s="5" t="n">
        <v>12</v>
      </c>
    </row>
    <row r="14">
      <c r="A14" s="4" t="inlineStr">
        <is>
          <t>Net loss</t>
        </is>
      </c>
      <c r="B14" s="5" t="n">
        <v>-34130</v>
      </c>
    </row>
    <row r="15">
      <c r="A15" s="4" t="inlineStr">
        <is>
          <t>Ending Balances at Sep. 30, 2019</t>
        </is>
      </c>
      <c r="B15" s="5" t="n">
        <v>28623</v>
      </c>
      <c r="G15" s="6" t="n">
        <v>8</v>
      </c>
      <c r="J15" s="5" t="n">
        <v>154804</v>
      </c>
      <c r="M15" s="5" t="n">
        <v>-126189</v>
      </c>
    </row>
    <row r="16">
      <c r="A16" s="4" t="inlineStr">
        <is>
          <t>Ending Balances, Shares at Sep. 30, 2019</t>
        </is>
      </c>
      <c r="G16" s="5" t="n">
        <v>7665763</v>
      </c>
    </row>
    <row r="17">
      <c r="A17" s="4" t="inlineStr">
        <is>
          <t>Beginning Balances at Mar. 31, 2019</t>
        </is>
      </c>
      <c r="B17" s="5" t="n">
        <v>49290</v>
      </c>
      <c r="G17" s="6" t="n">
        <v>8</v>
      </c>
      <c r="J17" s="5" t="n">
        <v>153034</v>
      </c>
      <c r="M17" s="5" t="n">
        <v>-103750</v>
      </c>
      <c r="N17" s="5" t="n">
        <v>-2</v>
      </c>
    </row>
    <row r="18">
      <c r="A18" s="4" t="inlineStr">
        <is>
          <t>Beginning Balances, Shares at Mar. 31, 2019</t>
        </is>
      </c>
      <c r="G18" s="5" t="n">
        <v>7529705</v>
      </c>
    </row>
    <row r="19">
      <c r="A19" s="4" t="inlineStr">
        <is>
          <t>Issuance of common stock upon exercise of stock options</t>
        </is>
      </c>
      <c r="B19" s="5" t="n">
        <v>97</v>
      </c>
      <c r="J19" s="5" t="n">
        <v>97</v>
      </c>
    </row>
    <row r="20">
      <c r="A20" s="4" t="inlineStr">
        <is>
          <t>Issuance of common stock upon exercise of stock options, Shares</t>
        </is>
      </c>
      <c r="G20" s="5" t="n">
        <v>135433</v>
      </c>
    </row>
    <row r="21">
      <c r="A21" s="4" t="inlineStr">
        <is>
          <t>Stock-based compensation expense</t>
        </is>
      </c>
      <c r="B21" s="5" t="n">
        <v>885</v>
      </c>
      <c r="J21" s="5" t="n">
        <v>885</v>
      </c>
    </row>
    <row r="22">
      <c r="A22" s="4" t="inlineStr">
        <is>
          <t>Unrealized gains on marketable securities</t>
        </is>
      </c>
      <c r="B22" s="5" t="n">
        <v>2</v>
      </c>
      <c r="N22" s="6" t="n">
        <v>2</v>
      </c>
    </row>
    <row r="23">
      <c r="A23" s="4" t="inlineStr">
        <is>
          <t>Net loss</t>
        </is>
      </c>
      <c r="B23" s="5" t="n">
        <v>-10516</v>
      </c>
      <c r="M23" s="5" t="n">
        <v>-10516</v>
      </c>
    </row>
    <row r="24">
      <c r="A24" s="4" t="inlineStr">
        <is>
          <t>Ending Balances at Jun. 30, 2019</t>
        </is>
      </c>
      <c r="B24" s="5" t="n">
        <v>39758</v>
      </c>
      <c r="G24" s="6" t="n">
        <v>8</v>
      </c>
      <c r="J24" s="5" t="n">
        <v>154016</v>
      </c>
      <c r="M24" s="5" t="n">
        <v>-114266</v>
      </c>
    </row>
    <row r="25">
      <c r="A25" s="4" t="inlineStr">
        <is>
          <t>Ending Balances, Shares at Jun. 30, 2019</t>
        </is>
      </c>
      <c r="G25" s="5" t="n">
        <v>7665138</v>
      </c>
    </row>
    <row r="26">
      <c r="A26" s="4" t="inlineStr">
        <is>
          <t>Issuance of common stock upon exercise of stock options, Shares</t>
        </is>
      </c>
      <c r="G26" s="5" t="n">
        <v>625</v>
      </c>
    </row>
    <row r="27">
      <c r="A27" s="4" t="inlineStr">
        <is>
          <t>Stock-based compensation expense</t>
        </is>
      </c>
      <c r="B27" s="5" t="n">
        <v>788</v>
      </c>
      <c r="J27" s="5" t="n">
        <v>788</v>
      </c>
    </row>
    <row r="28">
      <c r="A28" s="4" t="inlineStr">
        <is>
          <t>Net loss</t>
        </is>
      </c>
      <c r="B28" s="5" t="n">
        <v>-11923</v>
      </c>
      <c r="M28" s="5" t="n">
        <v>-11923</v>
      </c>
    </row>
    <row r="29">
      <c r="A29" s="4" t="inlineStr">
        <is>
          <t>Ending Balances at Sep. 30, 2019</t>
        </is>
      </c>
      <c r="B29" s="5" t="n">
        <v>28623</v>
      </c>
      <c r="G29" s="6" t="n">
        <v>8</v>
      </c>
      <c r="J29" s="5" t="n">
        <v>154804</v>
      </c>
      <c r="M29" s="5" t="n">
        <v>-126189</v>
      </c>
    </row>
    <row r="30">
      <c r="A30" s="4" t="inlineStr">
        <is>
          <t>Ending Balances, Shares at Sep. 30, 2019</t>
        </is>
      </c>
      <c r="G30" s="5" t="n">
        <v>7665763</v>
      </c>
    </row>
    <row r="31">
      <c r="A31" s="4" t="inlineStr">
        <is>
          <t>Beginning Balances at Dec. 31, 2019</t>
        </is>
      </c>
      <c r="B31" s="5" t="n">
        <v>31762</v>
      </c>
      <c r="G31" s="6" t="n">
        <v>8</v>
      </c>
      <c r="J31" s="5" t="n">
        <v>155646</v>
      </c>
      <c r="M31" s="5" t="n">
        <v>-123892</v>
      </c>
    </row>
    <row r="32">
      <c r="A32" s="4" t="inlineStr">
        <is>
          <t>Beginning Balances, Shares at Dec. 31, 2019</t>
        </is>
      </c>
      <c r="E32" s="5" t="n">
        <v>0</v>
      </c>
    </row>
    <row r="33">
      <c r="A33" s="4" t="inlineStr">
        <is>
          <t>Beginning Balances, Shares at Dec. 31, 2019</t>
        </is>
      </c>
      <c r="G33" s="5" t="n">
        <v>7665763</v>
      </c>
    </row>
    <row r="34">
      <c r="A34" s="4" t="inlineStr">
        <is>
          <t>Issuance of common stock upon exercise of stock options</t>
        </is>
      </c>
      <c r="B34" s="5" t="n">
        <v>38</v>
      </c>
      <c r="J34" s="5" t="n">
        <v>38</v>
      </c>
    </row>
    <row r="35">
      <c r="A35" s="4" t="inlineStr">
        <is>
          <t>Issuance of common stock upon exercise of stock options, Shares</t>
        </is>
      </c>
      <c r="G35" s="5" t="n">
        <v>51823</v>
      </c>
    </row>
    <row r="36">
      <c r="A36" s="4" t="inlineStr">
        <is>
          <t>Issuance of common stock under Employee Stock Purchase Plan</t>
        </is>
      </c>
      <c r="B36" s="5" t="n">
        <v>35</v>
      </c>
      <c r="J36" s="5" t="n">
        <v>35</v>
      </c>
    </row>
    <row r="37">
      <c r="A37" s="4" t="inlineStr">
        <is>
          <t>Issuance of common stock under Employee Stock Purchase Plan, shares</t>
        </is>
      </c>
      <c r="G37" s="5" t="n">
        <v>14252</v>
      </c>
    </row>
    <row r="38">
      <c r="A38" s="4" t="inlineStr">
        <is>
          <t>Issuance of common stock, net of issuance costs</t>
        </is>
      </c>
      <c r="B38" s="5" t="n">
        <v>262</v>
      </c>
      <c r="J38" s="5" t="n">
        <v>262</v>
      </c>
    </row>
    <row r="39">
      <c r="A39" s="4" t="inlineStr">
        <is>
          <t>Issuance of common stock, net of issuance costs</t>
        </is>
      </c>
      <c r="G39" s="5" t="n">
        <v>181595</v>
      </c>
    </row>
    <row r="40">
      <c r="A40" s="4" t="inlineStr">
        <is>
          <t>Acquisition and retirement of treasury stock</t>
        </is>
      </c>
      <c r="B40" s="5" t="n">
        <v>-808</v>
      </c>
      <c r="J40" s="5" t="n">
        <v>-808</v>
      </c>
    </row>
    <row r="41">
      <c r="A41" s="4" t="inlineStr">
        <is>
          <t>Acquisition and retirement of treasury stock, shares</t>
        </is>
      </c>
      <c r="G41" s="5" t="n">
        <v>-207961</v>
      </c>
    </row>
    <row r="42">
      <c r="A42" s="4" t="inlineStr">
        <is>
          <t>Stock-based compensation expense</t>
        </is>
      </c>
      <c r="B42" s="5" t="n">
        <v>507</v>
      </c>
      <c r="J42" s="5" t="n">
        <v>507</v>
      </c>
    </row>
    <row r="43">
      <c r="A43" s="4" t="inlineStr">
        <is>
          <t>Net loss</t>
        </is>
      </c>
      <c r="B43" s="5" t="n">
        <v>-6094</v>
      </c>
      <c r="M43" s="5" t="n">
        <v>-6094</v>
      </c>
    </row>
    <row r="44">
      <c r="A44" s="4" t="inlineStr">
        <is>
          <t>Ending Balances at Mar. 31, 2020</t>
        </is>
      </c>
      <c r="B44" s="5" t="n">
        <v>25702</v>
      </c>
      <c r="G44" s="6" t="n">
        <v>8</v>
      </c>
      <c r="J44" s="5" t="n">
        <v>155680</v>
      </c>
      <c r="M44" s="5" t="n">
        <v>-129986</v>
      </c>
    </row>
    <row r="45">
      <c r="A45" s="4" t="inlineStr">
        <is>
          <t>Ending Balances, Shares at Mar. 31, 2020</t>
        </is>
      </c>
      <c r="G45" s="5" t="n">
        <v>7705472</v>
      </c>
    </row>
    <row r="46">
      <c r="A46" s="4" t="inlineStr">
        <is>
          <t>Beginning Balances at Dec. 31, 2019</t>
        </is>
      </c>
      <c r="B46" s="5" t="n">
        <v>31762</v>
      </c>
      <c r="G46" s="6" t="n">
        <v>8</v>
      </c>
      <c r="J46" s="5" t="n">
        <v>155646</v>
      </c>
      <c r="M46" s="5" t="n">
        <v>-123892</v>
      </c>
    </row>
    <row r="47">
      <c r="A47" s="4" t="inlineStr">
        <is>
          <t>Beginning Balances, Shares at Dec. 31, 2019</t>
        </is>
      </c>
      <c r="E47" s="5" t="n">
        <v>0</v>
      </c>
    </row>
    <row r="48">
      <c r="A48" s="4" t="inlineStr">
        <is>
          <t>Beginning Balances, Shares at Dec. 31, 2019</t>
        </is>
      </c>
      <c r="G48" s="5" t="n">
        <v>7665763</v>
      </c>
    </row>
    <row r="49">
      <c r="A49" s="4" t="inlineStr">
        <is>
          <t>Net loss</t>
        </is>
      </c>
      <c r="B49" s="5" t="n">
        <v>-63470</v>
      </c>
    </row>
    <row r="50">
      <c r="A50" s="4" t="inlineStr">
        <is>
          <t>Ending Balances at Sep. 30, 2020</t>
        </is>
      </c>
      <c r="B50" s="5" t="n">
        <v>-22174</v>
      </c>
      <c r="G50" s="6" t="n">
        <v>11</v>
      </c>
      <c r="J50" s="5" t="n">
        <v>165177</v>
      </c>
      <c r="M50" s="5" t="n">
        <v>-187362</v>
      </c>
    </row>
    <row r="51">
      <c r="A51" s="4" t="inlineStr">
        <is>
          <t>Ending Balances, Shares at Sep. 30, 2020</t>
        </is>
      </c>
      <c r="E51" s="5" t="n">
        <v>163325</v>
      </c>
    </row>
    <row r="52">
      <c r="A52" s="4" t="inlineStr">
        <is>
          <t>Ending Balances at Sep. 30, 2020</t>
        </is>
      </c>
      <c r="E52" s="6" t="n">
        <v>138232</v>
      </c>
    </row>
    <row r="53">
      <c r="A53" s="4" t="inlineStr">
        <is>
          <t>Ending Balances, Shares at Sep. 30, 2020</t>
        </is>
      </c>
      <c r="G53" s="5" t="n">
        <v>10677285</v>
      </c>
    </row>
    <row r="54">
      <c r="A54" s="4" t="inlineStr">
        <is>
          <t>Beginning Balances at Mar. 31, 2020</t>
        </is>
      </c>
      <c r="B54" s="5" t="n">
        <v>25702</v>
      </c>
      <c r="G54" s="6" t="n">
        <v>8</v>
      </c>
      <c r="J54" s="5" t="n">
        <v>155680</v>
      </c>
      <c r="M54" s="5" t="n">
        <v>-129986</v>
      </c>
    </row>
    <row r="55">
      <c r="A55" s="4" t="inlineStr">
        <is>
          <t>Beginning Balances, Shares at Mar. 31, 2020</t>
        </is>
      </c>
      <c r="G55" s="5" t="n">
        <v>7705472</v>
      </c>
    </row>
    <row r="56">
      <c r="A56" s="4" t="inlineStr">
        <is>
          <t>Issuance of common stock upon exercise of stock options</t>
        </is>
      </c>
      <c r="B56" s="5" t="n">
        <v>62</v>
      </c>
      <c r="J56" s="5" t="n">
        <v>62</v>
      </c>
    </row>
    <row r="57">
      <c r="A57" s="4" t="inlineStr">
        <is>
          <t>Issuance of common stock upon exercise of stock options, Shares</t>
        </is>
      </c>
      <c r="G57" s="5" t="n">
        <v>85012</v>
      </c>
    </row>
    <row r="58">
      <c r="A58" s="4" t="inlineStr">
        <is>
          <t>Stock-based compensation expense</t>
        </is>
      </c>
      <c r="B58" s="5" t="n">
        <v>870</v>
      </c>
      <c r="J58" s="5" t="n">
        <v>870</v>
      </c>
    </row>
    <row r="59">
      <c r="A59" s="4" t="inlineStr">
        <is>
          <t>Net loss</t>
        </is>
      </c>
      <c r="B59" s="5" t="n">
        <v>-7393</v>
      </c>
      <c r="M59" s="5" t="n">
        <v>-7393</v>
      </c>
    </row>
    <row r="60">
      <c r="A60" s="4" t="inlineStr">
        <is>
          <t>Ending Balances at Jun. 30, 2020</t>
        </is>
      </c>
      <c r="B60" s="5" t="n">
        <v>19241</v>
      </c>
      <c r="G60" s="6" t="n">
        <v>8</v>
      </c>
      <c r="J60" s="5" t="n">
        <v>156612</v>
      </c>
      <c r="M60" s="5" t="n">
        <v>-137379</v>
      </c>
    </row>
    <row r="61">
      <c r="A61" s="4" t="inlineStr">
        <is>
          <t>Ending Balances, Shares at Jun. 30, 2020</t>
        </is>
      </c>
      <c r="G61" s="5" t="n">
        <v>7790484</v>
      </c>
    </row>
    <row r="62">
      <c r="A62" s="4" t="inlineStr">
        <is>
          <t>Issuance of common stock upon exercise of stock options</t>
        </is>
      </c>
      <c r="B62" s="5" t="n">
        <v>335</v>
      </c>
      <c r="J62" s="5" t="n">
        <v>335</v>
      </c>
    </row>
    <row r="63">
      <c r="A63" s="4" t="inlineStr">
        <is>
          <t>Issuance of common stock upon exercise of stock options, Shares</t>
        </is>
      </c>
      <c r="G63" s="5" t="n">
        <v>201017</v>
      </c>
    </row>
    <row r="64">
      <c r="A64" s="4" t="inlineStr">
        <is>
          <t>Issuance of common stock under Employee Stock Purchase Plan</t>
        </is>
      </c>
      <c r="B64" s="5" t="n">
        <v>13</v>
      </c>
      <c r="J64" s="5" t="n">
        <v>13</v>
      </c>
    </row>
    <row r="65">
      <c r="A65" s="4" t="inlineStr">
        <is>
          <t>Issuance of common stock under Employee Stock Purchase Plan, shares</t>
        </is>
      </c>
      <c r="G65" s="5" t="n">
        <v>8293</v>
      </c>
    </row>
    <row r="66">
      <c r="A66" s="4" t="inlineStr">
        <is>
          <t>Issuance of common stock upon RSU vesting, Shares</t>
        </is>
      </c>
      <c r="G66" s="5" t="n">
        <v>56933</v>
      </c>
    </row>
    <row r="67">
      <c r="A67" s="4" t="inlineStr">
        <is>
          <t>Issuance of common stock</t>
        </is>
      </c>
      <c r="C67" s="6" t="n">
        <v>10670</v>
      </c>
      <c r="H67" s="6" t="n">
        <v>1</v>
      </c>
      <c r="K67" s="6" t="n">
        <v>10669</v>
      </c>
    </row>
    <row r="68">
      <c r="A68" s="4" t="inlineStr">
        <is>
          <t>Issuance of common stock, Shares</t>
        </is>
      </c>
      <c r="H68" s="5" t="n">
        <v>1061583</v>
      </c>
    </row>
    <row r="69">
      <c r="A69" s="4" t="inlineStr">
        <is>
          <t>Issuance of preferred stock, net of issuance costs</t>
        </is>
      </c>
      <c r="D69" s="6" t="n">
        <v>5488</v>
      </c>
      <c r="E69" s="6" t="n">
        <v>98907</v>
      </c>
      <c r="F69" s="6" t="n">
        <v>39325</v>
      </c>
      <c r="L69" s="6" t="n">
        <v>5486</v>
      </c>
    </row>
    <row r="70">
      <c r="A70" s="4" t="inlineStr">
        <is>
          <t>Issuance of preferred stock, net of issuance costs, Shares</t>
        </is>
      </c>
      <c r="E70" s="5" t="n">
        <v>118638</v>
      </c>
      <c r="F70" s="5" t="n">
        <v>44687</v>
      </c>
    </row>
    <row r="71">
      <c r="A71" s="4" t="inlineStr">
        <is>
          <t>Issuance of common stock, net of issuance costs</t>
        </is>
      </c>
      <c r="I71" s="6" t="n">
        <v>2</v>
      </c>
    </row>
    <row r="72">
      <c r="A72" s="4" t="inlineStr">
        <is>
          <t>Issuance of common stock, net of issuance costs</t>
        </is>
      </c>
      <c r="I72" s="5" t="n">
        <v>1558975</v>
      </c>
    </row>
    <row r="73">
      <c r="A73" s="4" t="inlineStr">
        <is>
          <t>Dividend payable to common stockholders</t>
        </is>
      </c>
      <c r="B73" s="5" t="n">
        <v>-11450</v>
      </c>
      <c r="J73" s="5" t="n">
        <v>-11450</v>
      </c>
    </row>
    <row r="74">
      <c r="A74" s="4" t="inlineStr">
        <is>
          <t>Stock-based compensation expense</t>
        </is>
      </c>
      <c r="B74" s="5" t="n">
        <v>3512</v>
      </c>
      <c r="J74" s="5" t="n">
        <v>3512</v>
      </c>
    </row>
    <row r="75">
      <c r="A75" s="4" t="inlineStr">
        <is>
          <t>Net loss</t>
        </is>
      </c>
      <c r="B75" s="5" t="n">
        <v>-49983</v>
      </c>
      <c r="M75" s="5" t="n">
        <v>-49983</v>
      </c>
    </row>
    <row r="76">
      <c r="A76" s="4" t="inlineStr">
        <is>
          <t>Ending Balances at Sep. 30, 2020</t>
        </is>
      </c>
      <c r="B76" s="6" t="n">
        <v>-22174</v>
      </c>
      <c r="G76" s="6" t="n">
        <v>11</v>
      </c>
      <c r="J76" s="6" t="n">
        <v>165177</v>
      </c>
      <c r="M76" s="6" t="n">
        <v>-187362</v>
      </c>
    </row>
    <row r="77">
      <c r="A77" s="4" t="inlineStr">
        <is>
          <t>Ending Balances, Shares at Sep. 30, 2020</t>
        </is>
      </c>
      <c r="E77" s="5" t="n">
        <v>163325</v>
      </c>
    </row>
    <row r="78">
      <c r="A78" s="4" t="inlineStr">
        <is>
          <t>Ending Balances at Sep. 30, 2020</t>
        </is>
      </c>
      <c r="E78" s="6" t="n">
        <v>138232</v>
      </c>
    </row>
    <row r="79">
      <c r="A79" s="4" t="inlineStr">
        <is>
          <t>Ending Balances, Shares at Sep. 30, 2020</t>
        </is>
      </c>
      <c r="G79" s="5" t="n">
        <v>106772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Restructuring - Additional Information (Detail) - USD ($) $ in Thousands</t>
        </is>
      </c>
      <c r="B1" s="2" t="inlineStr">
        <is>
          <t>Mar. 02, 2020</t>
        </is>
      </c>
      <c r="C1" s="2" t="inlineStr">
        <is>
          <t>Sep. 30, 2020</t>
        </is>
      </c>
      <c r="D1" s="2" t="inlineStr">
        <is>
          <t>Mar. 31, 2020</t>
        </is>
      </c>
      <c r="E1" s="2" t="inlineStr">
        <is>
          <t>Sep. 30, 2020</t>
        </is>
      </c>
    </row>
    <row r="2">
      <c r="A2" s="3" t="inlineStr">
        <is>
          <t>Restructuring Cost And Reserve [Line Items]</t>
        </is>
      </c>
    </row>
    <row r="3">
      <c r="A3" s="4" t="inlineStr">
        <is>
          <t>Employee workforce, termination percentage</t>
        </is>
      </c>
      <c r="B3" s="4" t="inlineStr">
        <is>
          <t>60.00%</t>
        </is>
      </c>
      <c r="D3" s="4" t="inlineStr">
        <is>
          <t>60.00%</t>
        </is>
      </c>
    </row>
    <row r="4">
      <c r="A4" s="4" t="inlineStr">
        <is>
          <t>Severance and employee termination related costs</t>
        </is>
      </c>
      <c r="C4" s="6" t="n">
        <v>900</v>
      </c>
      <c r="E4" s="6" t="n">
        <v>2700</v>
      </c>
    </row>
    <row r="5">
      <c r="A5" s="4" t="inlineStr">
        <is>
          <t>Cash payments for employee related restructuring charges</t>
        </is>
      </c>
      <c r="E5" s="5" t="n">
        <v>2603</v>
      </c>
    </row>
    <row r="6">
      <c r="A6" s="4" t="inlineStr">
        <is>
          <t>Research and Development Expense [Member]</t>
        </is>
      </c>
    </row>
    <row r="7">
      <c r="A7" s="3" t="inlineStr">
        <is>
          <t>Restructuring Cost And Reserve [Line Items]</t>
        </is>
      </c>
    </row>
    <row r="8">
      <c r="A8" s="4" t="inlineStr">
        <is>
          <t>Severance and employee termination related costs</t>
        </is>
      </c>
      <c r="E8" s="5" t="n">
        <v>1700</v>
      </c>
    </row>
    <row r="9">
      <c r="A9" s="4" t="inlineStr">
        <is>
          <t>General and Administrative Expense [Member]</t>
        </is>
      </c>
    </row>
    <row r="10">
      <c r="A10" s="3" t="inlineStr">
        <is>
          <t>Restructuring Cost And Reserve [Line Items]</t>
        </is>
      </c>
    </row>
    <row r="11">
      <c r="A11" s="4" t="inlineStr">
        <is>
          <t>Severance and employee termination related costs</t>
        </is>
      </c>
      <c r="E11" s="6" t="n">
        <v>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structuring - Summary of Charges Related to Restructuring Activities (Detail) $ in Thousands</t>
        </is>
      </c>
      <c r="B1" s="2" t="inlineStr">
        <is>
          <t>9 Months Ended</t>
        </is>
      </c>
    </row>
    <row r="2">
      <c r="B2" s="2" t="inlineStr">
        <is>
          <t>Sep. 30, 2020USD ($)</t>
        </is>
      </c>
    </row>
    <row r="3">
      <c r="A3" s="3" t="inlineStr">
        <is>
          <t>Restructuring Cost And Reserve [Line Items]</t>
        </is>
      </c>
    </row>
    <row r="4">
      <c r="A4" s="4" t="inlineStr">
        <is>
          <t>Charges</t>
        </is>
      </c>
      <c r="B4" s="6" t="n">
        <v>2676</v>
      </c>
    </row>
    <row r="5">
      <c r="A5" s="4" t="inlineStr">
        <is>
          <t>Less: Payments</t>
        </is>
      </c>
      <c r="B5" s="5" t="n">
        <v>-2603</v>
      </c>
    </row>
    <row r="6">
      <c r="A6" s="4" t="inlineStr">
        <is>
          <t>Restructuring, ending balance</t>
        </is>
      </c>
      <c r="B6" s="5" t="n">
        <v>73</v>
      </c>
    </row>
    <row r="7">
      <c r="A7" s="4" t="inlineStr">
        <is>
          <t>Severance Benefits and Related Costs [Member]</t>
        </is>
      </c>
    </row>
    <row r="8">
      <c r="A8" s="3" t="inlineStr">
        <is>
          <t>Restructuring Cost And Reserve [Line Items]</t>
        </is>
      </c>
    </row>
    <row r="9">
      <c r="A9" s="4" t="inlineStr">
        <is>
          <t>Charges</t>
        </is>
      </c>
      <c r="B9" s="5" t="n">
        <v>2676</v>
      </c>
    </row>
    <row r="10">
      <c r="A10" s="4" t="inlineStr">
        <is>
          <t>Less: Payments</t>
        </is>
      </c>
      <c r="B10" s="5" t="n">
        <v>-2603</v>
      </c>
    </row>
    <row r="11">
      <c r="A11" s="4" t="inlineStr">
        <is>
          <t>Restructuring, ending balance</t>
        </is>
      </c>
      <c r="B11" s="6" t="n">
        <v>7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20" customWidth="1" min="3" max="3"/>
    <col width="21" customWidth="1" min="4" max="4"/>
    <col width="20" customWidth="1" min="5" max="5"/>
    <col width="27" customWidth="1" min="6" max="6"/>
    <col width="19" customWidth="1" min="7" max="7"/>
    <col width="21" customWidth="1" min="8" max="8"/>
    <col width="20" customWidth="1" min="9" max="9"/>
    <col width="21" customWidth="1" min="10" max="10"/>
    <col width="20" customWidth="1" min="11" max="11"/>
  </cols>
  <sheetData>
    <row r="1">
      <c r="A1" s="1" t="inlineStr">
        <is>
          <t>Subsequent Events - Additional Information (Detail) $ in Thousands</t>
        </is>
      </c>
      <c r="B1" s="2" t="inlineStr">
        <is>
          <t>Nov. 06, 2020</t>
        </is>
      </c>
      <c r="C1" s="2" t="inlineStr">
        <is>
          <t>Nov. 05, 2020shares</t>
        </is>
      </c>
      <c r="D1" s="2" t="inlineStr">
        <is>
          <t>Oct. 30, 2020USD ($)</t>
        </is>
      </c>
      <c r="E1" s="2" t="inlineStr">
        <is>
          <t>Oct. 23, 2020shares</t>
        </is>
      </c>
      <c r="F1" s="2" t="inlineStr">
        <is>
          <t>Oct. 01, 2020USD ($)shares</t>
        </is>
      </c>
      <c r="G1" s="2" t="inlineStr">
        <is>
          <t>Aug. 31, 2020</t>
        </is>
      </c>
      <c r="H1" s="2" t="inlineStr">
        <is>
          <t>Sep. 30, 2020USD ($)</t>
        </is>
      </c>
      <c r="I1" s="2" t="inlineStr">
        <is>
          <t>Mar. 31, 2020shares</t>
        </is>
      </c>
      <c r="J1" s="2" t="inlineStr">
        <is>
          <t>Sep. 30, 2020USD ($)</t>
        </is>
      </c>
      <c r="K1" s="2" t="inlineStr">
        <is>
          <t>Oct. 22, 2020shares</t>
        </is>
      </c>
    </row>
    <row r="2">
      <c r="A2" s="3" t="inlineStr">
        <is>
          <t>Subsequent Event [Line Items]</t>
        </is>
      </c>
    </row>
    <row r="3">
      <c r="A3" s="4" t="inlineStr">
        <is>
          <t>Proceeds from issuance of common stock | $</t>
        </is>
      </c>
      <c r="J3" s="6" t="n">
        <v>10670</v>
      </c>
    </row>
    <row r="4">
      <c r="A4" s="4" t="inlineStr">
        <is>
          <t>Severance and employee termination related costs | $</t>
        </is>
      </c>
      <c r="H4" s="6" t="n">
        <v>900</v>
      </c>
      <c r="J4" s="5" t="n">
        <v>2700</v>
      </c>
    </row>
    <row r="5">
      <c r="A5" s="4" t="inlineStr">
        <is>
          <t>Subsequent Event [Member] | Charles Wilson, Ph.D [Member] | Employee Severance [Member]</t>
        </is>
      </c>
    </row>
    <row r="6">
      <c r="A6" s="3" t="inlineStr">
        <is>
          <t>Subsequent Event [Line Items]</t>
        </is>
      </c>
    </row>
    <row r="7">
      <c r="A7" s="4" t="inlineStr">
        <is>
          <t>Severance and employee termination related costs | $</t>
        </is>
      </c>
      <c r="D7" s="6" t="n">
        <v>1300</v>
      </c>
    </row>
    <row r="8">
      <c r="A8" s="4" t="inlineStr">
        <is>
          <t>Subsequent Event [Member] | 2020 Inducement Plan [Member]</t>
        </is>
      </c>
    </row>
    <row r="9">
      <c r="A9" s="3" t="inlineStr">
        <is>
          <t>Subsequent Event [Line Items]</t>
        </is>
      </c>
    </row>
    <row r="10">
      <c r="A10" s="4" t="inlineStr">
        <is>
          <t>Issuance of common stock, net of issuance costs | shares</t>
        </is>
      </c>
      <c r="C10" s="5" t="n">
        <v>3750000</v>
      </c>
    </row>
    <row r="11">
      <c r="A11" s="4" t="inlineStr">
        <is>
          <t>Shares reserved for future issuance | shares</t>
        </is>
      </c>
      <c r="K11" s="5" t="n">
        <v>3750000</v>
      </c>
    </row>
    <row r="12">
      <c r="A12" s="4" t="inlineStr">
        <is>
          <t>Subsequent Event [Member] | 2020 Inducement Plan [Member] | Andrew Robbins [Member]</t>
        </is>
      </c>
    </row>
    <row r="13">
      <c r="A13" s="3" t="inlineStr">
        <is>
          <t>Subsequent Event [Line Items]</t>
        </is>
      </c>
    </row>
    <row r="14">
      <c r="A14" s="4" t="inlineStr">
        <is>
          <t>Non-qualified stock option granted | shares</t>
        </is>
      </c>
      <c r="E14" s="5" t="n">
        <v>1860605</v>
      </c>
    </row>
    <row r="15">
      <c r="A15" s="4" t="inlineStr">
        <is>
          <t>Common Stock [Member]</t>
        </is>
      </c>
    </row>
    <row r="16">
      <c r="A16" s="3" t="inlineStr">
        <is>
          <t>Subsequent Event [Line Items]</t>
        </is>
      </c>
    </row>
    <row r="17">
      <c r="A17" s="4" t="inlineStr">
        <is>
          <t>Issuance of common stock, net of issuance costs | shares</t>
        </is>
      </c>
      <c r="I17" s="5" t="n">
        <v>181595</v>
      </c>
    </row>
    <row r="18">
      <c r="A18" s="4" t="inlineStr">
        <is>
          <t>Reverse stock split description</t>
        </is>
      </c>
      <c r="G18" s="4" t="inlineStr">
        <is>
          <t>1-for-4 to 1-for-8</t>
        </is>
      </c>
    </row>
    <row r="19">
      <c r="A19" s="4" t="inlineStr">
        <is>
          <t>Common Stock [Member] | Minimum [Member]</t>
        </is>
      </c>
    </row>
    <row r="20">
      <c r="A20" s="3" t="inlineStr">
        <is>
          <t>Subsequent Event [Line Items]</t>
        </is>
      </c>
    </row>
    <row r="21">
      <c r="A21" s="4" t="inlineStr">
        <is>
          <t>Reverse stock split ratio</t>
        </is>
      </c>
      <c r="G21" s="9" t="n">
        <v>0.25</v>
      </c>
    </row>
    <row r="22">
      <c r="A22" s="4" t="inlineStr">
        <is>
          <t>Common Stock [Member] | Maximum [Member]</t>
        </is>
      </c>
    </row>
    <row r="23">
      <c r="A23" s="3" t="inlineStr">
        <is>
          <t>Subsequent Event [Line Items]</t>
        </is>
      </c>
    </row>
    <row r="24">
      <c r="A24" s="4" t="inlineStr">
        <is>
          <t>Reverse stock split ratio</t>
        </is>
      </c>
      <c r="G24" s="10" t="n">
        <v>0.125</v>
      </c>
    </row>
    <row r="25">
      <c r="A25" s="4" t="inlineStr">
        <is>
          <t>Common Stock [Member] | Subsequent Event [Member]</t>
        </is>
      </c>
    </row>
    <row r="26">
      <c r="A26" s="3" t="inlineStr">
        <is>
          <t>Subsequent Event [Line Items]</t>
        </is>
      </c>
    </row>
    <row r="27">
      <c r="A27" s="4" t="inlineStr">
        <is>
          <t>Reverse stock split description</t>
        </is>
      </c>
      <c r="B27" s="4" t="inlineStr">
        <is>
          <t>1-for-4</t>
        </is>
      </c>
    </row>
    <row r="28">
      <c r="A28" s="4" t="inlineStr">
        <is>
          <t>Reverse stock split ratio</t>
        </is>
      </c>
      <c r="B28" s="9" t="n">
        <v>0.25</v>
      </c>
    </row>
    <row r="29">
      <c r="A29" s="4" t="inlineStr">
        <is>
          <t>Lincoln Park Capital Fund [Member]</t>
        </is>
      </c>
    </row>
    <row r="30">
      <c r="A30" s="3" t="inlineStr">
        <is>
          <t>Subsequent Event [Line Items]</t>
        </is>
      </c>
    </row>
    <row r="31">
      <c r="A31" s="4" t="inlineStr">
        <is>
          <t>Proceeds from issuance of common stock | $</t>
        </is>
      </c>
      <c r="J31" s="6" t="n">
        <v>10700</v>
      </c>
    </row>
    <row r="32">
      <c r="A32" s="4" t="inlineStr">
        <is>
          <t>Lincoln Park Capital Fund [Member] | Common Stock [Member] | Subsequent Event [Member]</t>
        </is>
      </c>
    </row>
    <row r="33">
      <c r="A33" s="3" t="inlineStr">
        <is>
          <t>Subsequent Event [Line Items]</t>
        </is>
      </c>
    </row>
    <row r="34">
      <c r="A34" s="4" t="inlineStr">
        <is>
          <t>Issuance of common stock, net of issuance costs | shares</t>
        </is>
      </c>
      <c r="F34" s="5" t="n">
        <v>649823</v>
      </c>
    </row>
    <row r="35">
      <c r="A35" s="4" t="inlineStr">
        <is>
          <t>Proceeds from issuance of common stock | $</t>
        </is>
      </c>
      <c r="F35" s="6" t="n">
        <v>7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Non-Voting Convertible Preferred Stock and Stockholders' Equity (Deficit) (Parenthetical) - USD ($) $ in Thousands</t>
        </is>
      </c>
      <c r="B1" s="2" t="inlineStr">
        <is>
          <t>3 Months Ended</t>
        </is>
      </c>
      <c r="C1" s="2" t="inlineStr">
        <is>
          <t>9 Months Ended</t>
        </is>
      </c>
    </row>
    <row r="2">
      <c r="B2" s="2" t="inlineStr">
        <is>
          <t>Sep. 30, 2020</t>
        </is>
      </c>
      <c r="C2" s="2" t="inlineStr">
        <is>
          <t>Sep. 30, 2020</t>
        </is>
      </c>
    </row>
    <row r="3">
      <c r="A3" s="4" t="inlineStr">
        <is>
          <t>Series A Non-Voting Preferred Stock [Member]</t>
        </is>
      </c>
    </row>
    <row r="4">
      <c r="A4" s="4" t="inlineStr">
        <is>
          <t>Issuance cost</t>
        </is>
      </c>
      <c r="B4" s="6" t="n">
        <v>5493</v>
      </c>
      <c r="C4" s="6" t="n">
        <v>54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63470</v>
      </c>
      <c r="C4" s="6" t="n">
        <v>-34130</v>
      </c>
    </row>
    <row r="5">
      <c r="A5" s="3" t="inlineStr">
        <is>
          <t>Adjustments to reconcile net loss to net cash used in operating activities:</t>
        </is>
      </c>
    </row>
    <row r="6">
      <c r="A6" s="4" t="inlineStr">
        <is>
          <t>Depreciation and amortization expense</t>
        </is>
      </c>
      <c r="B6" s="5" t="n">
        <v>703</v>
      </c>
      <c r="C6" s="5" t="n">
        <v>979</v>
      </c>
    </row>
    <row r="7">
      <c r="A7" s="4" t="inlineStr">
        <is>
          <t>Stock-based compensation expense</t>
        </is>
      </c>
      <c r="B7" s="5" t="n">
        <v>5151</v>
      </c>
      <c r="C7" s="5" t="n">
        <v>2399</v>
      </c>
    </row>
    <row r="8">
      <c r="A8" s="4" t="inlineStr">
        <is>
          <t>Realized loss on sales of marketable securities</t>
        </is>
      </c>
      <c r="C8" s="5" t="n">
        <v>2</v>
      </c>
    </row>
    <row r="9">
      <c r="A9" s="4" t="inlineStr">
        <is>
          <t>Noncash consideration received from a customer</t>
        </is>
      </c>
      <c r="B9" s="5" t="n">
        <v>-808</v>
      </c>
    </row>
    <row r="10">
      <c r="A10" s="4" t="inlineStr">
        <is>
          <t>Noncash portion of acquired in-process research and development</t>
        </is>
      </c>
      <c r="B10" s="5" t="n">
        <v>44812</v>
      </c>
    </row>
    <row r="11">
      <c r="A11" s="4" t="inlineStr">
        <is>
          <t>Net amortization (accretion) of premiums (discounts) on marketable securities</t>
        </is>
      </c>
      <c r="C11" s="5" t="n">
        <v>-55</v>
      </c>
    </row>
    <row r="12">
      <c r="A12" s="4" t="inlineStr">
        <is>
          <t>Gain on disposal of long-lived assets</t>
        </is>
      </c>
      <c r="B12" s="5" t="n">
        <v>-7470</v>
      </c>
      <c r="C12" s="5" t="n">
        <v>-82</v>
      </c>
    </row>
    <row r="13">
      <c r="A13" s="4" t="inlineStr">
        <is>
          <t>Change in fair value of CVR liability</t>
        </is>
      </c>
      <c r="B13" s="5" t="n">
        <v>509</v>
      </c>
    </row>
    <row r="14">
      <c r="A14" s="3" t="inlineStr">
        <is>
          <t>Changes in operating assets and liabilities:</t>
        </is>
      </c>
    </row>
    <row r="15">
      <c r="A15" s="4" t="inlineStr">
        <is>
          <t>Accounts receivable</t>
        </is>
      </c>
      <c r="B15" s="5" t="n">
        <v>2000</v>
      </c>
      <c r="C15" s="5" t="n">
        <v>788</v>
      </c>
    </row>
    <row r="16">
      <c r="A16" s="4" t="inlineStr">
        <is>
          <t>Prepaid expenses and other current assets</t>
        </is>
      </c>
      <c r="B16" s="5" t="n">
        <v>-2769</v>
      </c>
      <c r="C16" s="5" t="n">
        <v>-476</v>
      </c>
    </row>
    <row r="17">
      <c r="A17" s="4" t="inlineStr">
        <is>
          <t>Operating lease, right-of-use asset</t>
        </is>
      </c>
      <c r="B17" s="5" t="n">
        <v>239</v>
      </c>
      <c r="C17" s="5" t="n">
        <v>1016</v>
      </c>
    </row>
    <row r="18">
      <c r="A18" s="4" t="inlineStr">
        <is>
          <t>Other assets</t>
        </is>
      </c>
      <c r="B18" s="5" t="n">
        <v>427</v>
      </c>
      <c r="C18" s="5" t="n">
        <v>-428</v>
      </c>
    </row>
    <row r="19">
      <c r="A19" s="4" t="inlineStr">
        <is>
          <t>Accounts payable</t>
        </is>
      </c>
      <c r="B19" s="5" t="n">
        <v>-2544</v>
      </c>
      <c r="C19" s="5" t="n">
        <v>75</v>
      </c>
    </row>
    <row r="20">
      <c r="A20" s="4" t="inlineStr">
        <is>
          <t>Accrued expenses and other current liabilities</t>
        </is>
      </c>
      <c r="B20" s="5" t="n">
        <v>-1596</v>
      </c>
      <c r="C20" s="5" t="n">
        <v>1167</v>
      </c>
    </row>
    <row r="21">
      <c r="A21" s="4" t="inlineStr">
        <is>
          <t>Operating lease liability</t>
        </is>
      </c>
      <c r="B21" s="5" t="n">
        <v>-353</v>
      </c>
      <c r="C21" s="5" t="n">
        <v>-1092</v>
      </c>
    </row>
    <row r="22">
      <c r="A22" s="4" t="inlineStr">
        <is>
          <t>Deferred revenue</t>
        </is>
      </c>
      <c r="B22" s="5" t="n">
        <v>-1315</v>
      </c>
      <c r="C22" s="5" t="n">
        <v>-3232</v>
      </c>
    </row>
    <row r="23">
      <c r="A23" s="4" t="inlineStr">
        <is>
          <t>Net cash used in operating activities</t>
        </is>
      </c>
      <c r="B23" s="5" t="n">
        <v>-26484</v>
      </c>
      <c r="C23" s="5" t="n">
        <v>-33069</v>
      </c>
    </row>
    <row r="24">
      <c r="A24" s="3" t="inlineStr">
        <is>
          <t>Cash flows from investing activities:</t>
        </is>
      </c>
    </row>
    <row r="25">
      <c r="A25" s="4" t="inlineStr">
        <is>
          <t>Purchases of property and equipment</t>
        </is>
      </c>
      <c r="C25" s="5" t="n">
        <v>-20</v>
      </c>
    </row>
    <row r="26">
      <c r="A26" s="4" t="inlineStr">
        <is>
          <t>Proceeds from sale of property and equipment</t>
        </is>
      </c>
      <c r="B26" s="5" t="n">
        <v>320</v>
      </c>
      <c r="C26" s="5" t="n">
        <v>204</v>
      </c>
    </row>
    <row r="27">
      <c r="A27" s="4" t="inlineStr">
        <is>
          <t>Proceeds from sale of BOXR Platform assets</t>
        </is>
      </c>
      <c r="B27" s="5" t="n">
        <v>8100</v>
      </c>
    </row>
    <row r="28">
      <c r="A28" s="4" t="inlineStr">
        <is>
          <t>Proceeds from maturities and sales of marketable securities</t>
        </is>
      </c>
      <c r="C28" s="5" t="n">
        <v>22988</v>
      </c>
    </row>
    <row r="29">
      <c r="A29" s="4" t="inlineStr">
        <is>
          <t>Net cash provided by investing activities</t>
        </is>
      </c>
      <c r="B29" s="5" t="n">
        <v>8420</v>
      </c>
      <c r="C29" s="5" t="n">
        <v>23172</v>
      </c>
    </row>
    <row r="30">
      <c r="A30" s="3" t="inlineStr">
        <is>
          <t>Cash flows from financing activities:</t>
        </is>
      </c>
    </row>
    <row r="31">
      <c r="A31" s="4" t="inlineStr">
        <is>
          <t>Proceeds from issuance of Series A non-voting convertible preferred stock, net of issuance costs of $5,493</t>
        </is>
      </c>
      <c r="B31" s="5" t="n">
        <v>98907</v>
      </c>
    </row>
    <row r="32">
      <c r="A32" s="4" t="inlineStr">
        <is>
          <t>Proceeds from issuance of common stock</t>
        </is>
      </c>
      <c r="B32" s="5" t="n">
        <v>10670</v>
      </c>
    </row>
    <row r="33">
      <c r="A33" s="4" t="inlineStr">
        <is>
          <t>Proceeds from issuance of common stock upon stock option exercises</t>
        </is>
      </c>
      <c r="B33" s="5" t="n">
        <v>435</v>
      </c>
      <c r="C33" s="5" t="n">
        <v>108</v>
      </c>
    </row>
    <row r="34">
      <c r="A34" s="4" t="inlineStr">
        <is>
          <t>Proceeds from issuance of stock from employee stock purchase plan</t>
        </is>
      </c>
      <c r="B34" s="5" t="n">
        <v>48</v>
      </c>
    </row>
    <row r="35">
      <c r="A35" s="4" t="inlineStr">
        <is>
          <t>Net cash provided by financing activities</t>
        </is>
      </c>
      <c r="B35" s="5" t="n">
        <v>110060</v>
      </c>
      <c r="C35" s="5" t="n">
        <v>108</v>
      </c>
    </row>
    <row r="36">
      <c r="A36" s="4" t="inlineStr">
        <is>
          <t>Net (decrease) increase in cash, cash equivalents and restricted cash</t>
        </is>
      </c>
      <c r="B36" s="5" t="n">
        <v>91996</v>
      </c>
      <c r="C36" s="5" t="n">
        <v>-9789</v>
      </c>
    </row>
    <row r="37">
      <c r="A37" s="4" t="inlineStr">
        <is>
          <t>Cash, cash equivalents and restricted cash at beginning of period</t>
        </is>
      </c>
      <c r="B37" s="5" t="n">
        <v>38679</v>
      </c>
      <c r="C37" s="5" t="n">
        <v>56926</v>
      </c>
    </row>
    <row r="38">
      <c r="A38" s="4" t="inlineStr">
        <is>
          <t>Cash, cash equivalents and restricted cash at end of period</t>
        </is>
      </c>
      <c r="B38" s="6" t="n">
        <v>130675</v>
      </c>
      <c r="C38" s="6" t="n">
        <v>471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Parenthetical) - USD ($) $ in Thousands</t>
        </is>
      </c>
      <c r="B1" s="2" t="inlineStr">
        <is>
          <t>3 Months Ended</t>
        </is>
      </c>
      <c r="C1" s="2" t="inlineStr">
        <is>
          <t>9 Months Ended</t>
        </is>
      </c>
    </row>
    <row r="2">
      <c r="B2" s="2" t="inlineStr">
        <is>
          <t>Sep. 30, 2020</t>
        </is>
      </c>
      <c r="C2" s="2" t="inlineStr">
        <is>
          <t>Sep. 30, 2020</t>
        </is>
      </c>
    </row>
    <row r="3">
      <c r="A3" s="4" t="inlineStr">
        <is>
          <t>Series A Non-Voting Preferred Stock [Member]</t>
        </is>
      </c>
    </row>
    <row r="4">
      <c r="A4" s="4" t="inlineStr">
        <is>
          <t>Offering costs</t>
        </is>
      </c>
      <c r="B4" s="6" t="n">
        <v>5493</v>
      </c>
      <c r="C4" s="6" t="n">
        <v>549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the Business and Basis of Presentation</t>
        </is>
      </c>
      <c r="B4" s="4" t="inlineStr">
        <is>
          <t xml:space="preserve">1. Nature of the Business and Basis of Presentation Cogent Biosciences, Inc. (“Cogent” or “the Company”) is a biotechnology company focused on developing precision therapies for genetically defined diseases. Cogent’s most advanced program, PLX9486, is a highly selective tyrosine kinase inhibitor that is designed to potently inhibit the KIT D816V mutation as well as other mutations in KIT exon 17. KIT D816V is responsible for driving a rare and serious condition called systemic mastocytosis (“SM”), and exon 17 mutations are also found in patients with advanced gastrointestinal stromal tumors (“GIST”), a type of cancer with strong dependence on oncogenic KIT signaling. The Company was incorporated in March 2014 under the laws of the State of Delaware. On October 2, 2020 the Company filed an amendment to its certificate of incorporation to change its name from Unum Therapeutics Inc. to Cogent Biosciences, Inc. The name change became effective on October 6, 2020. In connection with the name change, the Company’s common stock began trading under the ticker symbol “COGT” and the new CUSIP for the Company’s common stock will be 19240Q 201 On April 1, 2019, the Company filed a shelf registration statement on Form S-3 with the SEC. The shelf registration statement allows the Company to sell from time-to-time up to $150 million of common stock, preferred stock, debt securities, warrants, or units comprised of any combination of these securities, for its own account in one or more offerings. The terms of any offering under the shelf registration statement Additionally, on April 1, 2019 and pursuant to the Form S-3, the Company entered into a Sales Agreement (the “Sales Agreement”) with Cowen and Company, LLC (“Cowen”), pursuant to which the Company may issue and sell, from time to time, shares of its common stock having an aggregate offering price of up to $50.0 million through Cowen as the sales agent. As of September 30, 2020, no shares have been sold under this Sales Agreement. As announced on March 2, 2020, the Company initiated a reduction in force that resulted in the termination of approximately 60% of the Company’s employee workforce, or 43 employees. These reductions were substantially completed by the end of first quarter of 2020. The reduction in force was approved in connection with the Company’s restructuring plans to prioritize resources towards advancing its preclinical program. On March 19, 2020, the Company entered into a Purchase Agreement (the “LPC Purchase Agreement”) with Lincoln Park Capital Fund, LLC (“LPC”), pursuant to which the Company may elect to sell to LPC up to $25,000,000 in shares of its common stock, subject to certain limitations and conditions set forth in the LPC Purchase Agreement. Pursuant to the LPC Purchase Agreement, the Company issued 181,595 shares of common stock to LPC as a commitment fee. On March 26, 2020, the Company announced that it would be exploring strategic alternatives in order to maximize stockholder value and that the Company had engaged Ladenburg Thalmann &amp; Co. Inc. to act as its strategic financial advisor to assist in the strategic review process. As of July 6, 2020, the Company successfully signed and closed the acquisition of Kiq Bio LLC (formerly Kiq LLC) (“Kiq”) (the “Kiq acquisition”) as disclosed in Note 6. On July 6, 2020, the Company issued a non-transferrable contingent value right (“CVR”), which was distributed to stockholders of record as of the close of business on July 6, 2020, and prior to the issuance of any shares to acquire Kiq or sold to the PIPE investors as disclosed in Note 3. On July 9, 2020, the Company completed a Private Investment in Public Equity (“PIPE”) of 118,638 Series A Non-Voting Convertible Preferred Stock to new and existing investors in exchange for gross proceeds of $104.4 million, or net proceeds of $98.9 million, after deducting commissions and offering costs On August 28, 2020 the Company sold its assets, rights and interests relating to its Bolt-on Chimeric Receptor (“ In August 2020, the Company’s board of directors unanimously approved an amendment to its certificate of incorporation, which would allow the board to effect a reverse stock split of all issued and outstanding shares of our common stock, at a ratio ranging from 1-for-4 to 1-for-8, inclusive, subject to stockholder approval. On October 9, 2020, the Company filed a Definitive Proxy Statement which included the proposal that its stockholders approve the amendment to its certificate of incorporation to effect the reverse stock split and a proposal that the stockholders approve the conversion of the shares of Series A Preferred Stock issued in the Kiq acquisition and the PIPE On December 31, 2019, the Company received a deficiency letter from the Listing Qualifications Department of the Nasdaq Stock Market notifying it that, for the last 30 consecutive business days, the bid price for the Company’s common stock had closed below the minimum $1.00 per share requirement for continued inclusion on the Nasdaq Global Select Market (“Minimum Bid Price Requirement”). In accordance with Nasdaq Listing Rules, the Company had an initial period of 180 calendar days to regain compliance with the minimum bid price rule, which has been tolled as of April 16, 2020 and will restart on July 1, 2020. On July 20, 2020, the Company received notification from the Nasdaq that the Company has regained compliance with the Nasdaq Listing Rules. The Company is subject to risks and uncertainties common to early-stage companies in the biotechnology industry, including, but not limited to, development by competitors of new technological innovations, dependence on key personnel, protection of proprietary technology, the impact of the COVID-19 coronavirus,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he accompanying condensed consolidated financial statements have been prepared on the basis of continuity of operations, realization of assets and the satisfaction of liabilities and commitments in the ordinary course of business. The Company has incurred recurring losses since inception, including a net loss of $63.5 million for the nine months ended September 30, 2020. As of September 30, 2020, the Company had an accumulated deficit of $187.4 million. The Company expects to continue to generate operating losses in the foreseeable future. As of the issuance date of the interim condensed consolidated financial statements, the Company expects that its cash and cash equivalents will be sufficient to fund its operating expenses and capital expenditure requirements for at least the next 12 months from issuance of the financial statements. The Company expects that it will continue to incur significant expenses in connection with its ongoing business activities. The Company will need to seek additional funding through equity offerings, debt financings, collaborations, licensing arrangements and other marketing and distribution arrangements, partnerships, joint ventures, combinations or divestitures of one or more of its businesses. The Company may not be able to obtain financing on acceptable terms, or at all, and the Company may not be able to enter into collaborative arrangements or divest its assets. The terms of any financing may adversely affect the holdings or the rights of the Company’s stockholders. Arrangements with collaborators or others may require the Company to relinquish rights to certain of its technologies or product candidates. If the Company is unable to obtain funding, the Company could be forced to delay, reduce or eliminate its research and development programs or commercialization efforts, which could adversely affect its business prospects, or the Company may be unable to continue operations. The Company’s condensed consolidated financial statements have been prepared in conformity with accounting principles generally accepted in the United States of America (“GAA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13:05Z</dcterms:created>
  <dcterms:modified xmlns:dcterms="http://purl.org/dc/terms/" xmlns:xsi="http://www.w3.org/2001/XMLSchema-instance" xsi:type="dcterms:W3CDTF">2020-11-09T17:13:05Z</dcterms:modified>
</cp:coreProperties>
</file>